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BALANCE SHEET (Par" sheetId="5" r:id="rId5"/>
    <s:sheet name="CONDENSED CONSOLIDATED STATEMEN" sheetId="6" r:id="rId6"/>
    <s:sheet name="CONSOLIDATED STATEMENT OF EQUIT" sheetId="7" r:id="rId7"/>
    <s:sheet name="Presentation (Notes)" sheetId="8" r:id="rId8"/>
    <s:sheet name="New Accounting Standards (Notes" sheetId="9" r:id="rId9"/>
    <s:sheet name="Segment Information (Notes)" sheetId="10" r:id="rId10"/>
    <s:sheet name="Cash, Cash Equivalents, and Mar" sheetId="11" r:id="rId11"/>
    <s:sheet name="Finance Receivables (Notes)" sheetId="12" r:id="rId12"/>
    <s:sheet name="Allowance for Credit Losses (No" sheetId="13" r:id="rId13"/>
    <s:sheet name="Inventories (Notes)" sheetId="14" r:id="rId14"/>
    <s:sheet name="Other Liabilities and Deferred " sheetId="15" r:id="rId15"/>
    <s:sheet name="Retirement Benefits (Notes)" sheetId="16" r:id="rId16"/>
    <s:sheet name="Debt (Notes)" sheetId="17" r:id="rId17"/>
    <s:sheet name="Derivative Financial Instrument" sheetId="18" r:id="rId18"/>
    <s:sheet name="Accumulated Other Comprehensive" sheetId="19" r:id="rId19"/>
    <s:sheet name="Other Income (Loss) (Notes)" sheetId="20" r:id="rId20"/>
    <s:sheet name="Income Taxes (Notes)" sheetId="21" r:id="rId21"/>
    <s:sheet name="Capital Stock and Earnings Per " sheetId="22" r:id="rId22"/>
    <s:sheet name="Commitments and Contingencies (" sheetId="23" r:id="rId23"/>
    <s:sheet name="Summary of Accounting Policies " sheetId="24" r:id="rId24"/>
    <s:sheet name="Segment Information (Tables)" sheetId="25" r:id="rId25"/>
    <s:sheet name="Cash, Cash Equivalents, and M26" sheetId="26" r:id="rId26"/>
    <s:sheet name="Finance Receivables (Tables)" sheetId="27" r:id="rId27"/>
    <s:sheet name="Allowance for Credit Losses (Ta" sheetId="28" r:id="rId28"/>
    <s:sheet name="Inventories (Tables)" sheetId="29" r:id="rId29"/>
    <s:sheet name="Other Liabilities and Deferre30" sheetId="30" r:id="rId30"/>
    <s:sheet name="Retirement Benefits (Tables)" sheetId="31" r:id="rId31"/>
    <s:sheet name="Debt (Tables)" sheetId="32" r:id="rId32"/>
    <s:sheet name="Derivative Financial Instrume33" sheetId="33" r:id="rId33"/>
    <s:sheet name="Accumulated Other Comprehensi34" sheetId="34" r:id="rId34"/>
    <s:sheet name="Other Income (Loss) (Tables)" sheetId="35" r:id="rId35"/>
    <s:sheet name="Capital Stock and Earnings Pe36" sheetId="36" r:id="rId36"/>
    <s:sheet name="Commitments and Contingencies37" sheetId="37" r:id="rId37"/>
    <s:sheet name="Segment Information (Details)" sheetId="38" r:id="rId38"/>
    <s:sheet name="Cash, Cash Equivalents, and M39" sheetId="39" r:id="rId39"/>
    <s:sheet name="Finance Receivables, net (Detai" sheetId="40" r:id="rId40"/>
    <s:sheet name="Finance Receivables - Aging (De" sheetId="41" r:id="rId41"/>
    <s:sheet name="Finance Receivables - Credit Qu" sheetId="42" r:id="rId42"/>
    <s:sheet name="Finance Receivables - Impaired " sheetId="43" r:id="rId43"/>
    <s:sheet name="Allowance for Credit Losses (De" sheetId="44" r:id="rId44"/>
    <s:sheet name="Inventories (Details)" sheetId="45" r:id="rId45"/>
    <s:sheet name="Other Liabilities and Deferre46" sheetId="46" r:id="rId46"/>
    <s:sheet name="Retirement Benefits - Expense (" sheetId="47" r:id="rId47"/>
    <s:sheet name="Debt - Debt Outstanding (Detail" sheetId="48" r:id="rId48"/>
    <s:sheet name="Income Effect of Derivative Fin" sheetId="49" r:id="rId49"/>
    <s:sheet name="Balance Sheet Effect of Derivat" sheetId="50" r:id="rId50"/>
    <s:sheet name="Accumulated Other Comprehensi51" sheetId="51" r:id="rId51"/>
    <s:sheet name="Other Income and Loss (Details)" sheetId="52" r:id="rId52"/>
    <s:sheet name="Capital Stock and Earnings Pe53" sheetId="53" r:id="rId53"/>
    <s:sheet name="Commitments and Contingencies54" sheetId="54" r:id="rId54"/>
  </s:sheets>
  <s:definedNames/>
  <s:calcPr calcId="124519" calcMode="auto" fullCalcOnLoad="1"/>
</s:workbook>
</file>

<file path=xl/sharedStrings.xml><?xml version="1.0" encoding="utf-8"?>
<sst xmlns="http://schemas.openxmlformats.org/spreadsheetml/2006/main" uniqueCount="559">
  <si>
    <t>DOCUMENT AND ENTITY INFORMATION Document - shares</t>
  </si>
  <si>
    <t>3 Months Ended</t>
  </si>
  <si>
    <t>6 Months Ended</t>
  </si>
  <si>
    <t>Jun. 30, 2016</t>
  </si>
  <si>
    <t>Jul. 21, 2016</t>
  </si>
  <si>
    <t>Document Type</t>
  </si>
  <si>
    <t>10-Q</t>
  </si>
  <si>
    <t>Amendment Flag</t>
  </si>
  <si>
    <t>false</t>
  </si>
  <si>
    <t>Document Period End Date</t>
  </si>
  <si>
    <t>Jun. 30,
		2016</t>
  </si>
  <si>
    <t>Document Fiscal Year Focus</t>
  </si>
  <si>
    <t>Document Fiscal Period Focus</t>
  </si>
  <si>
    <t>Q2</t>
  </si>
  <si>
    <t>Entity Registrant Name</t>
  </si>
  <si>
    <t>FORD MOTOR CO</t>
  </si>
  <si>
    <t>Entity Central Index Key</t>
  </si>
  <si>
    <t>Current Fiscal Year End Date</t>
  </si>
  <si>
    <t>--12-31</t>
  </si>
  <si>
    <t>Entity Filer Category</t>
  </si>
  <si>
    <t>Large Accelerated Filer</t>
  </si>
  <si>
    <t>Trading Symbol</t>
  </si>
  <si>
    <t>F</t>
  </si>
  <si>
    <t>Entity Well-known Seasoned Issuer</t>
  </si>
  <si>
    <t>Yes</t>
  </si>
  <si>
    <t>Entity Voluntary Filers</t>
  </si>
  <si>
    <t>No</t>
  </si>
  <si>
    <t>Entity Current Reporting Status</t>
  </si>
  <si>
    <t>Common Stock [Member]</t>
  </si>
  <si>
    <t>Entity Common Stock, Shares Outstanding</t>
  </si>
  <si>
    <t>Class B Stock [Member]</t>
  </si>
  <si>
    <t>CONSOLIDATED INCOME STATEMENT - USD ($) $ in Millions</t>
  </si>
  <si>
    <t>Jun. 30, 2015</t>
  </si>
  <si>
    <t>Revenues</t>
  </si>
  <si>
    <t>Automotive</t>
  </si>
  <si>
    <t>Financial Services</t>
  </si>
  <si>
    <t>Total revenues</t>
  </si>
  <si>
    <t>Costs and expenses</t>
  </si>
  <si>
    <t>Cost of sales</t>
  </si>
  <si>
    <t>Selling, administrative, and other expenses</t>
  </si>
  <si>
    <t>Financial Services interest, operating, and other expenses</t>
  </si>
  <si>
    <t>Total costs and expenses</t>
  </si>
  <si>
    <t>Interest expense on Automotive debt</t>
  </si>
  <si>
    <t>Equity in net income of affiliated companies</t>
  </si>
  <si>
    <t>Income before income taxes</t>
  </si>
  <si>
    <t>Provision for/(Benefit from) income taxes</t>
  </si>
  <si>
    <t>Net income</t>
  </si>
  <si>
    <t>Less: Income/(Loss) attributable to noncontrolling interests</t>
  </si>
  <si>
    <t>Net income attributable to Ford Motor Company</t>
  </si>
  <si>
    <t>Basic income</t>
  </si>
  <si>
    <t>Basic income (in dollars per share)</t>
  </si>
  <si>
    <t>Diluted income</t>
  </si>
  <si>
    <t>Diluted income (in dollars per share)</t>
  </si>
  <si>
    <t>Cash dividends declared</t>
  </si>
  <si>
    <t>Operating Segments [Member] | Non-Financial Services [Member]</t>
  </si>
  <si>
    <t>Interest income and other income/(loss), net</t>
  </si>
  <si>
    <t>Operating Segments [Member] | Financial Services [Member]</t>
  </si>
  <si>
    <t>CONSOLIDATED STATEMENT OF COMPREHENSIVE INCOME - USD ($) $ in Millions</t>
  </si>
  <si>
    <t>Statement of Comprehensive Income [Abstract]</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BALANCE SHEET - USD ($) $ in Millions</t>
  </si>
  <si>
    <t>Dec. 31, 2015</t>
  </si>
  <si>
    <t>ASSETS</t>
  </si>
  <si>
    <t>Cash and cash equivalents (Note 4)</t>
  </si>
  <si>
    <t>Marketable securities (Note 4)</t>
  </si>
  <si>
    <t>Financial Services finance receivables, net (Note 5)</t>
  </si>
  <si>
    <t>Trade and other receivables, less allowances of $366 and $372</t>
  </si>
  <si>
    <t>Inventories (Note 7)</t>
  </si>
  <si>
    <t>Other assets</t>
  </si>
  <si>
    <t>Total current assets</t>
  </si>
  <si>
    <t>Net investment in operating leases</t>
  </si>
  <si>
    <t>Net property</t>
  </si>
  <si>
    <t>Equity in net assets of affiliated companies</t>
  </si>
  <si>
    <t>Deferred income taxes</t>
  </si>
  <si>
    <t>Total assets</t>
  </si>
  <si>
    <t>Finance receivables, net</t>
  </si>
  <si>
    <t>LIABILITIES</t>
  </si>
  <si>
    <t>Payables</t>
  </si>
  <si>
    <t>Other liabilities and deferred revenue (Note 8)</t>
  </si>
  <si>
    <t>Total current liabilities</t>
  </si>
  <si>
    <t>Other Liabilities, Noncurrent</t>
  </si>
  <si>
    <t>Total liabilities</t>
  </si>
  <si>
    <t>Debt</t>
  </si>
  <si>
    <t>Redeemable noncontrolling interest</t>
  </si>
  <si>
    <t>EQUITY</t>
  </si>
  <si>
    <t>Capital in excess of par value of stock</t>
  </si>
  <si>
    <t>Retained earnings</t>
  </si>
  <si>
    <t>Accumulated other comprehensive income/(loss)</t>
  </si>
  <si>
    <t>Treasury stock</t>
  </si>
  <si>
    <t>Total equity attributable to Ford Motor Company</t>
  </si>
  <si>
    <t>Equity attributable to noncontrolling interests</t>
  </si>
  <si>
    <t>Total equity</t>
  </si>
  <si>
    <t>Total liabilities and equity</t>
  </si>
  <si>
    <t>Common and Class B Stock</t>
  </si>
  <si>
    <t>Variable Interest Entity, Primary Beneficiary [Member]</t>
  </si>
  <si>
    <t>Other Assets</t>
  </si>
  <si>
    <t>Other Liabilities</t>
  </si>
  <si>
    <t>Operating Segments [Member] | Automotive [Member]</t>
  </si>
  <si>
    <t>Debt payable within one year</t>
  </si>
  <si>
    <t>Long-term Debt</t>
  </si>
  <si>
    <t>CONSOLIDATED BALANCE SHEET (Parenthetical) - USD ($) shares in Millions, $ in Millions</t>
  </si>
  <si>
    <t>Allowance for trade and other receivables</t>
  </si>
  <si>
    <t>Common Stock, par value (in dollars per share)</t>
  </si>
  <si>
    <t>Common Stock, shares issued (in shares)</t>
  </si>
  <si>
    <t>Common Stock, Shares Authorized (in shares)</t>
  </si>
  <si>
    <t>CONDENSED CONSOLIDATED STATEMENT OF CASH FLOWS - USD ($) $ in Millions</t>
  </si>
  <si>
    <t>Net Cash Provided by (Used in) Operating Activities, Continuing Operations [Abstract]</t>
  </si>
  <si>
    <t>Net cash provided by/(used in) operating activities</t>
  </si>
  <si>
    <t>Net Cash Provided by (Used in) Investing Activities, Continuing Operations [Abstract]</t>
  </si>
  <si>
    <t>Capital spending</t>
  </si>
  <si>
    <t>Acquisitions of finance receivables and operating leases</t>
  </si>
  <si>
    <t>Collections of finance receivables and operating leases</t>
  </si>
  <si>
    <t>Purchases of equity and debt securities</t>
  </si>
  <si>
    <t>Sales and maturities of equity and debt securities</t>
  </si>
  <si>
    <t>Settlements of derivatives</t>
  </si>
  <si>
    <t>Other</t>
  </si>
  <si>
    <t>Net cash provided by/(used in) investing activities</t>
  </si>
  <si>
    <t>Net Cash Provided by (Used in) Financing Activities, Continuing Operations [Abstract]</t>
  </si>
  <si>
    <t>Cash dividends</t>
  </si>
  <si>
    <t>Purchases of Common Stock</t>
  </si>
  <si>
    <t>Net changes in short-term debt</t>
  </si>
  <si>
    <t>Proceeds from issuance of other debt</t>
  </si>
  <si>
    <t>Principal payments on other debt</t>
  </si>
  <si>
    <t>Net cash provided by/(used in) financing activities</t>
  </si>
  <si>
    <t>Effect of Exchange Rate on Cash and Cash Equivalents</t>
  </si>
  <si>
    <t>Cash and cash equivalents at January 1</t>
  </si>
  <si>
    <t>Net increase/(decrease) in cash and cash equivalents</t>
  </si>
  <si>
    <t>Cash and cash equivalents at June 30</t>
  </si>
  <si>
    <t>CONSOLIDATED STATEMENT OF EQUITY - USD ($) $ in Millions</t>
  </si>
  <si>
    <t>Total</t>
  </si>
  <si>
    <t>Parent [Member]</t>
  </si>
  <si>
    <t>Capital Stock [Member]</t>
  </si>
  <si>
    <t>Capital in Excess of Par Value of Stock [Member]</t>
  </si>
  <si>
    <t>Retained Earnings [Member]</t>
  </si>
  <si>
    <t>Accumulated Other Comprehensive Income (Loss) [Member]</t>
  </si>
  <si>
    <t>Treasury Stock [Member]</t>
  </si>
  <si>
    <t>Equity Attributable to Non-controlling Interests [Member]</t>
  </si>
  <si>
    <t>Equity/(deficit) attributable to Ford Motor Company at Dec. 31, 2014</t>
  </si>
  <si>
    <t>Equity/(Deficit) attributable to noncontrolling interests at Dec. 31, 2014</t>
  </si>
  <si>
    <t>Total equity/(deficit) at Dec. 31, 2014</t>
  </si>
  <si>
    <t>Increase (Decrease) in Stockholders' Equity [Roll Forward]</t>
  </si>
  <si>
    <t>Income/(Loss) attributable to noncontrolling interests</t>
  </si>
  <si>
    <t>Other comprehensive income/(loss), net of tax</t>
  </si>
  <si>
    <t>Common stock issued (including share-based compensation impacts)</t>
  </si>
  <si>
    <t>Treasury stock/other</t>
  </si>
  <si>
    <t>Equity/(deficit) attributable to Ford Motor Company at Jun. 30, 2015</t>
  </si>
  <si>
    <t>Equity/(Deficit) attributable to noncontrolling interests at Jun. 30, 2015</t>
  </si>
  <si>
    <t>Total equity/(deficit) at Jun. 30, 2015</t>
  </si>
  <si>
    <t>Equity/(deficit) attributable to Ford Motor Company at Dec. 31, 2015</t>
  </si>
  <si>
    <t>Equity/(Deficit) attributable to noncontrolling interests at Dec. 31, 2015</t>
  </si>
  <si>
    <t>Total equity/(deficit) at Dec. 31, 2015</t>
  </si>
  <si>
    <t>Equity/(deficit) attributable to Ford Motor Company at Jun. 30, 2016</t>
  </si>
  <si>
    <t>Equity/(Deficit) attributable to noncontrolling interests at Jun. 30, 2016</t>
  </si>
  <si>
    <t>Total equity/(deficit) at Jun. 30, 2016</t>
  </si>
  <si>
    <t>Presentation (Notes)</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Our financial statements are presented in accordance with U.S. generally accepted accounting principles (“GAAP”) for interim financial information, instructions to Quarterly Report on Form 10-Q, and Rule 10-01 of Regulation S-X.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5 (“ 2015 Form 10-K Report”). Change in presentation. Our core Automotive business includes the designing, manufacturing, marketing, and servicing of a full line of Ford cars, trucks, SUVs, and electrified vehicles, as well as Lincoln luxury vehicles. We provide vehicle-related financing and leasing activities through our Ford Credit operation. At the same time, we are pursuing emerging opportunities in connectivity, mobility, autonomous vehicles, the customer experience, and data and analytics. Prior to the second quarter of 2016, we presented our financial statements on both a consolidated basis and on a “sector” basis for our Automotive and Financial Services sectors. With our expansion into mobility services, including the formation in March 2016 of the Ford Smart Mobility LLC subsidiary, we have reevaluated our disclosures and concluded we should eliminate our two-sector financial presentation and, reflecting the manner in which our Chief Operating Decision Maker now manages our business, change our segment presentation to be Automotive, Financial Services, and All Other. See Note 3 for a description of our new segment presentation. In addition, as a result of the elimination of our two-sector financial presentation, at June 30,2016 we changed the presentation of our consolidated balance sheet and certain notes to the consolidated financial statements to classify our assets and liabilities as current or non-current. We reclassified certain prior year amounts in our consolidated financial statements to conform to the current year presentation.</t>
  </si>
  <si>
    <t>New Accounting Standards (Notes)</t>
  </si>
  <si>
    <t>New Accounting Pronouncements and Changes in Accounting Principles [Abstract]</t>
  </si>
  <si>
    <t>NEW ACCOUNTING STANDARDS</t>
  </si>
  <si>
    <t>NEW ACCOUNTING STANDARDS Adoption of New Accounting Standards Accounting Standard Update (“ASU”) 2015-17, Income Taxes - Balance Sheet Classification of Deferred Taxes . On April 1, 2016, we retrospectively adopted the new accounting standard which requires deferred tax assets and liabilities to be classified as non-current in the consolidated balance sheet. The impact of the change resulted in the classification of all deferred taxes as non-current. We also adopted the following standards during 2016 , none of which have a material impact to our financial statements or financial statement disclosures: Standard Effective Date 2015-16 Business Combinations - Simplifying the Accounting for Measurement-Period Adjustments January 1, 2016 2015-09 Insurance - Disclosures about Short-Duration Contracts January 1, 2016 2015-05 Internal-Use Software - Customer’s Accounting for Fees Paid in a Cloud Computing Arrangement January 1, 2016 2015-02 Consolidation - Amendments to the Consolidation Analysis January 1, 2016 2015-01 Extraordinary and Unusual Items - Simplifying Income Statement Presentation by Eliminating the Concept of Extraordinary Items January 1, 2016 2014-12 Stock Compensation - Accounting for Share-Based Payments When the Terms of an Award Provide That a Performance Target Could Be Achieved after the Requisite Service Period January 1, 2016 NOTE 2. NEW ACCOUNTING STANDARDS (Continued) Accounting Standards Issued But Not Yet Adopted ASU 2016-13, Credit Losses - Measurement of Credit Losses on Financial Instruments . In June 2016, the Financial Accounting Standards Board (“FASB”) issued a new accounting standard which replaces the current incurred loss impairment methodology with a methodology that reflects expected credit losses. The new standard is effective as of January 1, 2020, and early adoption is permitted as of January 1, 2019. We are assessing the potential impact to our financial statements and disclosures. ASU 2016-09, Stock Compensation - Improvements to Employee Share-Based Payment Accounting . In March 2016, the FASB issued a new accounting standard which simplifies accounting for share-based payment transactions, including income tax consequences and the classification of the tax impact on the statement of cash flows . The new standard is effective as of January 1, 2017, and early adoption is permitted. We are assessing the potential impact to our financial statements and disclosures. ASU 2016-02, Leases . In February 2016, the FASB issued a new accounting standard which provides guidance on the recognition, measurement, presentation, and disclosure of leases. The new standard supersedes present U.S. GAAP guidance on leases and requires substantially all leases to be reported on the balance sheet as right-of-use assets and lease liabilities, as well as additional disclosures. The new standard is effective as of January 1, 2019, and early adoption is permitted. We are assessing the potential impact to our financial statements and disclosure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We plan to adopt the new revenue guidance effective January 1, 2017 and do not expect a material impact to our financial statements or disclosures. Under the new standard, the income statement classification for certain performance obligations will change.</t>
  </si>
  <si>
    <t>Segment Information (Notes)</t>
  </si>
  <si>
    <t>Segment Reporting [Abstract]</t>
  </si>
  <si>
    <t>SEGMENT INFORMATION</t>
  </si>
  <si>
    <t>SEGMENT INFORMATION In conjunction with our expanded business model to become an automotive, financial services, and mobility company, beginning with the second quarter of 2016, we have changed our reportable segment disclosures. Reflecting the manner in which our Chief Operating Decision Maker manages our businesses, including resource allocation and performance assessment, we have four operating segments that represent the primary businesses reported in our consolidated financial statements. These operating segments are: Automotive, Financial Services, Ford Smart Mobility LLC, and Central Treasury Operations. Automotive and Financial Services comprise separate reportable segments. Ford Smart Mobility LLC and Central Treasury Operations did not meet the quantitative thresholds in this reporting period to qualify as reportable segments; therefore, these operating segments are combined and disclosed below as All Other. Prior-period amounts have been adjusted retrospectively to reflect the change to our reportable segments. Below is a description of our reportable segments and the business activities included in All Other. Automotive Segment Our Automotive segment primarily includes the sale of Ford and Lincoln brand vehicles, service parts, and accessories worldwide, together with the associated costs to develop, manufacture, distribute, and service the vehicles, parts, and accessories. The segment includes 5 regional business units: North America, South America, Europe, Middle East &amp; Africa, and Asia Pacific. Financial Services Segment The Financial Services segment primarily includes our vehicle-related financing and leasing activities at Ford Credit. All Other All Other is a combination of operating segments that did not meet the quantitative thresholds in this reporting period to qualify as reportable segments. All Other consists of our Central Treasury Operations (formerly Other Automotive) and Ford Smart Mobility LLC. The Central Treasury Operations segment is primarily engaged in decision making for investments, risk management activities, and providing financing for the Automotive segment. Interest income, interest expense, gains and losses on cash equivalents and marketable securities, and foreign exchange derivatives associated with intercompany lending, are included in the results of Central Treasury Operations. The underlying assets and liabilities, primarily cash and cash equivalents, marketable securities, debt, and derivatives, remain with the Automotive segment. Ford Smart Mobility LLC is a new subsidiary formed to design, build, grow, and invest in emerging mobility services. Designed to compete like a start-up company, Ford Smart Mobility LLC will design and build mobility services on its own, and collaborate with start-ups and tech companies. Special Items In addition, our results include Special Items that consist of (i) pension and other postretirement employee benefits (“OPEB”) remeasurement gains and losses, (ii) significant personnel and dealer-related costs stemming from our efforts to match production capacity and cost structure to market demand and changing model mix, and (i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Special items are presented as a separate reconciling item. NOTE 3. SEGMENT INFORMATION (Continued) Key operating data for our business segments for the periods ended or at June 30 were as follows (in millions): Automotive Financial Services All Other Special Items Adjustments Total Second Quarter 2016 Revenues $ 36,932 $ 2,553 $ — $ — $ — $ 39,485 Pre-tax results - income/(loss) 2,832 385 (224 ) (118 ) — 2,875 Cash, cash equivalents, and marketable securities 27,210 12,087 — — — 39,297 Total assets 99,272 145,303 6 — (4,903 ) (a) 239,678 Debt 13,071 126,843 — — — 139,914 Operating cash flows 4,144 2,283 — — 1,315 (b) 7,742 Second Quarter 2015 Revenues $ 35,105 $ 2,158 $ — $ — $ — $ 37,263 Pre-tax results - income/(loss) 2,962 491 (167 ) — — 3,286 Cash, cash equivalents, and marketable securities 20,729 10,573 — — — 31,302 Total assets 92,610 126,383 — — (2,866 ) (a) 216,127 Debt 13,713 109,813 — — — 123,526 Operating cash flows 1,887 1,755 — — 1,568 (b) 5,210 Automotive Financial Services All Other Special Items Adjustments Total First Half 2016 Revenues $ 72,189 $ 5,014 $ — $ — $ — $ 77,203 Pre-tax results - income/(loss) 6,296 884 (350 ) (304 ) — 6,526 Operating cash flows 6,871 2,808 — — 2,155 (b) 11,834 First Half 2015 Revenues $ 66,905 $ 4,258 $ — $ — $ — $ 71,163 Pre-tax results - income/(loss) 4,484 960 (379 ) — — 5,065 Operating cash flows 2,412 3,162 — — 2,049 (b) 7,623 __________ (a) Includes eliminations of intersegment transactions occurring in the ordinary course of business and deferred tax netting. (b) We measure and evaluate our Automotive segment operating cash flow on a different basis than Net cash provided by/(used in) operating activities in our consolidated statement of cash flows. Automotive segment operating cash flow includes additional elements management considers to be related to our Automotive operating activities, primarily capital spending, and excludes outflows for funded pension contributions and separation payments that are considered operating cash flows under U.S. GAAP. The table below quantifies these reconciling adjustments to Net cash provided by/(used in) operating activities for the periods ended June 30 (in millions): Second Quarter First Half 2016 2015 2016 2015 Automotive capital spending $ 1,686 $ 1,719 $ 3,183 $ 3,505 Separation payments (148 ) (109 ) (158 ) (510 ) Funded pension contributions (221 ) (91 ) (589 ) (853 ) Other (2 ) 49 (281 ) (93 ) Total operating cash flow adjustments $ 1,315 $ 1,568 $ 2,155 $ 2,049</t>
  </si>
  <si>
    <t>Cash, Cash Equivalents, and Marketable Securities (Notes)</t>
  </si>
  <si>
    <t>Fair Value Disclosures [Abstract]</t>
  </si>
  <si>
    <t>Fair Value Disclosures [Text Block]</t>
  </si>
  <si>
    <t>CASH, CASH EQUIVALENTS, AND MARKETABLE SECURITIES The following tables categorize the fair values of cash, cash equivalents, and marketable securities measured at fair value on a recurring basis on our balance sheet (in millions): June 30, 2016 December 31, 2015 Fair Value Level Automotive Financial Services Consolidated Automotive Financial Services Consolidated Cash and cash equivalents U.S. government 1 $ 699 $ 974 $ 1,673 $ 115 $ — $ 115 U.S. government agencies 2 400 55 455 22 — 22 Non-U.S. government and agencies 2 924 353 1,277 173 266 439 Corporate debt 2 125 65 190 20 — 20 Total marketable securities classified as cash equivalents 2,148 1,447 3,595 330 266 596 Cash, time deposits, and money market funds 7,345 6,123 13,468 5,056 8,620 13,676 Total cash and cash equivalents $ 9,493 $ 7,570 $ 17,063 $ 5,386 $ 8,886 $ 14,272 Marketable securities U.S. government 1 $ 3,366 $ 1,888 $ 5,254 $ 1,623 $ 298 $ 1,921 U.S. government agencies 2 4,228 1,556 5,784 5,240 1,169 6,409 Non-U.S. government and agencies 2 6,296 739 7,035 7,451 832 8,283 Corporate debt 2 3,573 290 3,863 3,279 384 3,663 Equities 1 207 — 207 240 — 240 Other marketable securities 2 47 44 91 348 40 388 Total marketable securities $ 17,717 $ 4,517 $ 22,234 $ 18,181 $ 2,723 $ 20,904</t>
  </si>
  <si>
    <t>Finance Receivables (Notes)</t>
  </si>
  <si>
    <t>Receivables [Abstract]</t>
  </si>
  <si>
    <t>FINANCE RECEIVABLES</t>
  </si>
  <si>
    <t>FINANCIAL SERVICES FINANCE RECEIVABLES Our Financial Services, primarily Ford Credit, manages finance receivables as “consumer” and “non-consumer” portfolios. The receivables are generally secured by the vehicles, inventory, or other property being financed. Finance receivables, net were as follows (in millions): June 30, December 31, Consumer Retail financing, gross $ 64,601 $ 62,068 Unearned interest supplements (2,416 ) (2,119 ) Consumer finance receivables 62,185 59,949 Non-Consumer Dealer financing 33,551 31,115 Non-Consumer finance receivables 33,551 31,115 Total recorded investment $ 95,736 $ 91,064 Recorded investment in finance receivables $ 95,736 $ 91,064 Allowance for credit losses (449 ) (373 ) Finance receivables, net $ 95,287 $ 90,691 Current portion $ 47,860 $ 45,137 Non-current portion 47,427 45,554 Finance receivables, net $ 95,287 $ 90,691 Net finance receivables subject to fair value (a) $ 93,234 $ 88,876 Fair value 94,720 90,048 __________ (a) At June 30, 2016 and December 31, 2015 , excludes $2.1 billion and $1.8 billion , respectively, of certain receivables (primarily direct financing leases) that are not subject to fair value disclosure requirements. The fair value of finance receivables is categorized within Level 3 of the hierarchy. Excluded from finance receivables at June 30, 2016 and December 31, 2015 , was $213 million and $209 million , respectively, of accrued uncollected interest, which are reported as Other assets in the current assets section of our consolidated balance sheet. Included in the recorded investment in finance receivables at June 30, 2016 and December 31, 2015 were consumer receivables of $30.8 billion and $27.6 billion , respectively, and non-consumer receivables of $25.7 billion and $26.1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5. FINANCIAL SERVICES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20 million and $16 million at June 30, 2016 and December 31, 2015 , respectively. The recorded investment of non-consumer receivables greater than 90 days past due and still accruing interest was $3 million and $1 million at June 30, 2016 and December 31, 2015 , respectively. The aging analysis of our finance receivables balances were as follows (in millions): June 30, December 31, Consumer 31-60 days past due $ 633 $ 708 61-90 days past due 107 108 91-120 days past due 30 27 Greater than 120 days past due 40 38 Total past due 810 881 Current 61,375 59,068 Consumer finance receivables 62,185 59,949 Non-Consumer Total past due 91 116 Current 33,460 30,999 Non-Consumer finance receivables 33,551 31,115 Total recorded investment $ 95,736 $ 91,064 Credit Quality Consumer Portfolio. Credit quality ratings for consumer receivables are based on aging.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NOTE 5. FINANCIAL SERVICES FINANCE RECEIVABLES (Continued) The credit quality analysis of our dealer financing receivables was as follows (in millions): June 30, December 31, Dealer Financing Group I $ 24,853 $ 22,146 Group II 6,849 7,175 Group III 1,739 1,683 Group IV 110 111 Total recorded investment $ 33,551 $ 31,115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June 30, 2016 and December 31, 2015 was $366 million , or 0.6% of consumer receivables, and $375 million , or 0.6% of consumer receivables, respectively. The recorded investment of non-consumer receivables that were impaired at June 30, 2016 and December 31, 2015 was $126 million , or 0.4% of non-consumer receivables, and $134 million , or 0.4% of non-consumer receivables, respectively. Impaired finance receivables are evaluated both collectively and specifically.</t>
  </si>
  <si>
    <t>Allowance for Credit Losses (Notes)</t>
  </si>
  <si>
    <t>ALLOWANCE FOR CREDIT LOSSES</t>
  </si>
  <si>
    <t>FINANCIAL SERVICES ALLOWANCE FOR CREDIT LOSSES An analysis of the allowance for credit losses related to finance receivables for the periods ended June 30 was as follows (in millions): Second Quarter 2016 First Half 2016 Consumer Non-Consumer Total Consumer Non-Consumer Total Allowance for credit losses Beginning balance $ 390 $ 20 $ 410 $ 357 $ 16 $ 373 Charge-offs (94 ) (3 ) (97 ) (196 ) (2 ) (198 ) Recoveries 31 2 33 60 3 63 Provision for credit losses 109 (1 ) 108 211 — 211 Other (a) (4 ) (1 ) (5 ) — — — Ending balance (b) $ 432 $ 17 $ 449 $ 432 $ 17 $ 449 Analysis of ending balance of allowance for credit losses Collective impairment allowance $ 414 $ 13 $ 427 Specific impairment allowance 18 4 22 Ending balance (b) 432 17 449 Analysis of ending balance of finance receivables Collectively evaluated for impairment 61,819 33,425 95,244 Specifically evaluated for impairment 366 126 492 Recorded investment 62,185 33,551 95,736 Ending balance, net of allowance for credit losses $ 61,753 $ 33,534 $ 95,287 __________ (a) Primarily represents amounts related to translation adjustments. (b) Total allowance, including reserves for operating leases, was $512 million . Second Quarter 2015 First Half 2015 Consumer Non-Consumer Total Consumer Non-Consumer Total Allowance for credit losses Beginning balance $ 301 $ 13 $ 314 $ 305 $ 16 $ 321 Charge-offs (70 ) (2 ) (72 ) (150 ) (1 ) (151 ) Recoveries 31 1 32 61 3 64 Provision for credit losses 57 — 57 110 (4 ) 106 Other (a) 3 1 4 (4 ) (1 ) (5 ) Ending balance (b) $ 322 $ 13 $ 335 $ 322 $ 13 $ 335 Analysis of ending balance of allowance for credit losses Collective impairment allowance $ 303 $ 13 $ 316 Specific impairment allowance 19 — 19 Ending balance (b) 322 13 335 Analysis of ending balance of finance receivables Collectively evaluated for impairment 55,527 27,123 82,650 Specifically evaluated for impairment 380 126 506 Recorded investment 55,907 27,249 83,156 Ending balance, net of allowance for credit losses $ 55,585 $ 27,236 $ 82,821 __________ (a) Primarily represents amounts related to translation adjustments. (b) Total allowance, including reserves for operating leases, was $380 million .</t>
  </si>
  <si>
    <t>Inventories (Notes)</t>
  </si>
  <si>
    <t>Inventory Disclosure [Abstract]</t>
  </si>
  <si>
    <t>INVENTORIES</t>
  </si>
  <si>
    <t>INVENTORIES All inventories are stated at the lower of cost and net realizable value. Cost for a substantial portion of U.S. inventories is determined on a last-in, first-out (“LIFO”) basis. LIFO was used for 33% and 27% of total inventories at June 30, 2016 and December 31, 2015 , respectively. Cost of other inventories is determined by costing methods that approximate a first-in, first-out (“FIFO”) basis. Inventories were as follows (in millions): June 30, December 31, Raw materials, work-in-process, and supplies $ 4,186 $ 4,005 Finished products 6,571 5,254 Total inventories under FIFO 10,757 9,259 LIFO adjustment (928 ) (940 ) Total inventories $ 9,829 $ 8,319</t>
  </si>
  <si>
    <t>Other Liabilities and Deferred Revenue (Notes)</t>
  </si>
  <si>
    <t>Other Liabilities [Abstract]</t>
  </si>
  <si>
    <t>Accrued Liabilities and Deferred Revenue Disclosure [Text Block]</t>
  </si>
  <si>
    <t>OTHER LIABILITIES AND DEFERRED REVENUE Other liabilities and deferred revenue were as follows (in millions): June 30, December 31, Current Dealer and dealers’ customer allowances and claims $ 9,632 $ 8,122 Deferred revenue 5,639 4,662 Employee benefit plans 1,482 1,562 Accrued interest 946 840 OPEB 358 354 Pension (a) 266 249 Other 3,140 3,300 Total current other liabilities and deferred revenue $ 21,463 $ 19,089 Non-current Pension (a) $ 9,190 $ 9,543 OPEB 5,392 5,347 Dealer and dealers’ customer allowances and claims 2,782 2,731 Deferred revenue 3,499 3,265 Employee benefit plans 1,112 1,041 Other 1,441 1,530 Total non-current other liabilities and deferred revenue $ 23,416 $ 23,457 __________ (a) Balances at June 30, 2016 reflect pension liabilities at December 31, 2015 , updated for service and interest cost, expected return on assets, separation expense, actual benefit payments, and cash contributions. The discount rate and rate of expected return assumptions are unchanged from year-end 2015 . Included in Other assets are pension assets of $2.1 billion and $1.6 billion at June 30, 2016 and December 31, 2015 , respectively.</t>
  </si>
  <si>
    <t>Retirement Benefits (Notes)</t>
  </si>
  <si>
    <t>Compensation and Retirement Disclosure [Abstract]</t>
  </si>
  <si>
    <t>RETIREMENT BENEFITS</t>
  </si>
  <si>
    <t>RETIREMENT BENEFITS Defined Benefit Plans - Expense The pre-tax expense for our defined benefit pension and OPEB plans for the periods ended June 30 was as follows (in millions): Second Quarter Pension Benefits U.S. Plans Non-U.S. Plans Worldwide OPEB 2016 2015 2016 2015 2016 2015 Service cost $ 127 $ 146 $ 124 $ 133 $ 12 $ 15 Interest cost 381 455 202 232 49 59 Expected return on assets (674 ) (732 ) (350 ) (369 ) — — Amortization of prior service costs/(credits) 43 39 9 11 (36 ) (52 ) Net remeasurement (gain)/loss — — 11 — — — Separation programs/other 3 — 65 12 — 1 Net periodic benefit cost/(income) $ (120 ) $ (92 ) $ 61 $ 19 $ 25 $ 23 First Half Pension Benefits U.S. Plans Non-U.S. Plans Worldwide OPEB 2016 2015 2016 2015 2016 2015 Service cost $ 255 $ 293 $ 242 $ 268 $ 24 $ 30 Interest cost 762 909 397 471 97 119 Expected return on assets (1,347 ) (1,464 ) (689 ) (744 ) — — Amortization of prior service costs/(credits) 85 78 19 23 (71 ) (103 ) Net remeasurement (gain)/loss — — 11 — — — Separation programs/other 3 2 72 19 — 1 Net periodic benefit cost/(income) $ (242 ) $ (182 ) $ 52 $ 37 $ 50 $ 47 Beginning in 2016, we changed the method used to estimate the service and interest costs for pension and OPEB plans that utilize a yield curve approach. We now apply the specific spot rates along the yield curve to the relevant cash flows instead of using a single effective discount rate. Service and interest costs in the second quarter and first half were about $145 million lower and about $290 million lower, respectively, with the new method than they would have been under the prior method. Pension Plan Contributions During 2016 , we expect to contribute about $1.5 billion from cash and cash equivalents to our worldwide funded pension plans (including discretionary contributions of about $400 million ), and to make about $300 million of benefit payments to participants in unfunded plans, for a total of about $1.8 billion . In the first half of 2016 , we contributed about $600 million to our worldwide funded pension plans and made about $150 million of benefit payments to participants in unfunded plans.</t>
  </si>
  <si>
    <t>Debt (Notes)</t>
  </si>
  <si>
    <t>Debt Disclosure [Abstract]</t>
  </si>
  <si>
    <t>DEBT DISCLOSURE</t>
  </si>
  <si>
    <t>DEBT The carrying value of Automotive and Financial Services debt was as follows (in millions): Automotive June 30, December 31, Debt payable within one year Short-term $ 1,126 $ 818 Long-term payable within one year U.S. Department of Energy (“DOE”) Advanced Technology Vehicles Manufacturing (“ATVM”) Incentive Program 591 591 Other debt 752 370 Unamortized (discount)/premium (52 ) — Total debt payable within one year 2,417 1,779 Long-term debt payable after one year Public unsecured debt securities 6,594 6,594 DOE ATVM Incentive Program 2,947 3,242 Other debt 1,530 1,696 Adjustments Unamortized (discount)/premium (358 ) (412 ) Unamortized issuance costs (59 ) (60 ) Total long-term debt payable after one year 10,654 11,060 Total Automotive $ 13,071 $ 12,839 Fair value of Automotive debt (a) $ 15,151 $ 14,199 Financial Services Debt payable within one year Short-term $ 12,734 $ 12,123 Long-term payable within one year Unsecured debt 10,382 10,241 Asset-backed debt 19,349 18,855 Adjustments Unamortized (discount)/premium (3 ) (5 ) Unamortized issuance costs (18 ) (18 ) Total debt payable within one year 42,444 41,196 Long-term debt payable after one year Unsecured debt 55,927 49,193 Asset-backed debt 27,420 29,390 Adjustments Unamortized (discount)/premium (15 ) (24 ) Unamortized issuance costs (227 ) (198 ) Fair value adjustments (b) 1,294 458 Total long-term debt payable after one year 84,399 78,819 Total Financial Services $ 126,843 $ 120,015 Fair value of Financial Services debt (a) $ 128,982 $ 121,170 __________ (a) The fair value of debt includes $869 million and $560 million of Automotive short-term debt and $12.1 billion and $10.3 billion of Financial Services short-term debt at June 30, 2016 and December 31, 2015 , respectively, carried at cost, which approximates fair value. All other debt is categorized within Level 2 of the fair value hierarchy. (b) Adjustments related to designated fair value hedges of unsecured debt.</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corded in income for the periods ended June 30 were as follows (in millions): Second Quarter First Half 2016 2015 2016 2015 Cash flow hedges (a) Reclassified from AOCI to net income $ 46 $ (90 ) $ 133 $ (136 ) Fair value hedges Interest rate contracts Net interest settlements and accruals excluded from the assessment of hedge effectiveness 98 89 197 177 Ineffectiveness (b) 5 (10 ) 22 (4 ) Derivatives not designated as hedging instruments Foreign currency exchange contracts 171 (181 ) 32 145 Cross-currency interest rate swap contracts 140 (77 ) 335 12 Interest rate contracts (43 ) (18 ) (91 ) (61 ) Commodity contracts 9 (15 ) 4 (25 ) Total $ 426 $ (302 ) $ 632 $ 108 __________ (a) For the second quarter and first half of 2016 , a $184 million gain and a $547 million gain , respectively, were recorded in Other comprehensive income. For the second quarter and first half of 2015 , a $217 million loss and a $367 million loss , respectively, were recorded in Other comprehensive income. (b) For the second quarter and first half of 2016 , hedge ineffectiveness reflects the net change in fair value on derivatives of $273 million gain and $883 million gain , respectively, and a change in value on hedged debt attributable to the change in benchmark interest rates of $268 million loss and $861 million loss , respectively. For the second quarter and first half of 2015 , hedge ineffectiveness reflects the net change in fair value on derivatives of $249 million loss and $28 million loss , respectively, and a change in value on hedged debt attributable to the change in benchmark interest rates of $239 million gain and $24 million gain , respectively. NOTE 11.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he fair value of our derivative instruments and the associated notional amounts, presented gross, were as follows (in millions): June 30, 2016 December 31, 2015 Notional Fair Value of Assets Fair Value of Liabilities Notional Fair Value of Assets Fair Value of Liabilities Cash flow hedges Foreign currency exchange and commodity contracts $ 14,801 $ 740 $ 207 $ 12,593 $ 522 $ 366 Fair value hedges Interest rate contracts 35,581 1,572 — 28,964 670 16 Derivatives not designated as hedging instruments Foreign currency exchange contracts 17,904 505 254 21,108 426 242 Cross-currency interest rate swap contracts 3,550 258 15 3,137 73 111 Interest rate contracts 62,637 173 185 62,638 159 112 Commodity contracts 548 15 6 643 2 26 Total derivative financial instruments, gross (a) (b) $ 135,021 3,263 667 $ 129,083 1,852 873 Counterparty netting (589 ) (589 ) (733 ) (733 ) Total derivative financial instruments, net $ 2,674 $ 78 $ 1,119 $ 140 __________ (a) At June 30, 2016 and December 31, 2015 , the pledged collateral was $2 million and $0 , respectively. (b) All derivatives are categorized within Level 2 of the fair value hierarchy.</t>
  </si>
  <si>
    <t>Accumulated Other Comprehensive Income/(Loss) (Notes)</t>
  </si>
  <si>
    <t>Accumulated Other Comprehensive Income (Loss), Net of Tax [Abstract]</t>
  </si>
  <si>
    <t>Comprehensive Income (Loss) Note [Text Block]</t>
  </si>
  <si>
    <t>ACCUMULATED OTHER COMPREHENSIVE INCOME/(LOSS) The changes in the balances for each component of accumulated other comprehensive income/(loss) attributable to Ford Motor Company for the periods ended June 30 were as follows (in millions): Second Quarter First Half 2016 2015 2016 2015 Foreign currency translation Beginning balance $ (3,633 ) $ (2,335 ) $ (3,570 ) $ (2,438 ) Gains/(Losses) on foreign currency translation (58 ) (36 ) (88 ) 67 Less: Tax/(Tax benefit) — — — — Net gains/(losses) on foreign currency translation (58 ) (36 ) (88 ) 67 (Gains)/Losses reclassified from AOCI to net income (a) — — (33 ) — Other comprehensive income/(loss), net of tax (58 ) (36 ) (121 ) 67 Ending balance $ (3,691 ) $ (2,371 ) $ (3,691 ) $ (2,371 ) Marketable securities Beginning balance $ — $ — $ (6 ) $ — Gains/(Losses) on available for sale securities — — 11 — Less: Tax/(Tax benefit) — — — — Net gains/(losses) on available for sale securities — — 11 — (Gains)/Losses reclassified from AOCI to net income — — (1 ) — Less: Tax/(Tax benefit) — — 4 — Net (gains)/losses reclassified from AOCI to net income — — (5 ) — Other comprehensive income/(loss), net of tax — — 6 — Ending balance $ — $ — $ — $ — Derivative instruments Beginning balance $ 310 $ (253 ) $ 64 $ (163 ) Gains/(Losses) on derivative instruments 184 (217 ) 547 (367 ) Less: Tax/(Tax benefit) 35 (78 ) 94 (110 ) Net gains/(losses) on derivative instruments 149 (139 ) 453 (257 ) (Gains)/Losses reclassified from AOCI to net income (46 ) 90 (133 ) 136 Less: Tax/(Tax benefit) (8 ) 27 (37 ) 45 Net (gains)/losses reclassified from AOCI to net income (b) (38 ) 63 (96 ) 91 Other comprehensive income/(loss), net of tax 111 (76 ) 357 (166 ) Ending balance $ 421 $ (329 ) $ 421 $ (329 ) Pension and other postretirement benefits Beginning balance $ (2,723 ) $ (2,812 ) $ (2,745 ) $ (2,664 ) Amortization and recognition of prior service costs/(credits) (c) 16 (2 ) 33 (2 ) Less: Tax/(Tax benefit) 7 (2 ) 10 77 Net prior service costs/(credits) reclassified from AOCI to net income 9 — 23 (79 ) Translation impact on non-U.S. plans 8 16 16 (53 ) Other comprehensive income/(loss), net of tax 17 16 39 (132 ) Ending balance $ (2,706 ) $ (2,796 ) $ (2,706 ) $ (2,796 ) Total AOCI ending balance at June 30 $ (5,976 ) $ (5,496 ) $ (5,976 ) $ (5,496 ) __________ (a) Reclassified to Non-Financial Services interest income and other income/(loss), net. (b) Reclassified to Cost of sales . During the next twelve months we expect to reclassify existing net gains on cash flow hedges of $465 million . See Note 11 for additional information. (c) Amortization and recognition of prior service costs/(credits) is included in the computation of net periodic pension cost. See Note 9 for additional information.</t>
  </si>
  <si>
    <t>Other Income (Loss) (Notes)</t>
  </si>
  <si>
    <t>Other Income and Expenses [Abstract]</t>
  </si>
  <si>
    <t>OTHER INCOME/(LOSS)</t>
  </si>
  <si>
    <t>OTHER INCOME/(LOSS) Non-Financial Services The amounts included in Non-Financial Services interest income and other income/(loss), net for the periods ended June 30 were as follows (in millions): Second Quarter First Half 2016 2015 2016 2015 Investment-related interest income $ 52 $ 56 $ 113 $ 101 Interest income/(expense) on income taxes 1 10 (1 ) 1 Realized and unrealized gains/(losses) on cash equivalents and marketable securities (7 ) (16 ) 65 (43 ) Gains/(Losses) on changes in investments in affiliates 147 18 181 18 Royalty income 137 157 320 299 Other 59 47 115 86 Total $ 389 $ 272 $ 793 $ 462 Financial Services The amounts included in Financial Services other income/(loss), net for the periods ended June 30 were as follows (in millions): Second Quarter First Half 2016 2015 2016 2015 Investment-related interest income $ 20 $ 20 $ 39 $ 39 Interest income/(expense) on income taxes 15 (3 ) 13 (6 ) Insurance premiums earned 41 34 80 65 Other 6 19 41 46 Total $ 82 $ 70 $ 173 $ 144</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Capital Stock and Earnings Per Share (Notes)</t>
  </si>
  <si>
    <t>Earnings Per Share [Abstract]</t>
  </si>
  <si>
    <t>CAPITAL STOCK AND EARNINGS PER SHARE</t>
  </si>
  <si>
    <t>CAPITAL STOCK AND EARNINGS PER SHARE Earnings Per Share Attributable to Ford Motor Company Common and Class B Stock Basic and diluted income per share were calculated using the following (in millions): Second Quarter First Half 2016 2015 2016 2015 Basic and Diluted Income Attributable to Ford Motor Company Basic income $ 1,970 $ 2,160 $ 4,422 $ 3,313 Diluted income 1,970 2,160 4,422 3,313 Basic and Diluted Shares Basic shares (average shares outstanding) 3,973 3,974 3,972 3,968 Net dilutive options and unvested restricted stock units 24 33 24 35 Diluted shares 3,997 4,007 3,996 4,003</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debt and lease obligations of certain joint ventures, as well as certain financial obligations of outside third parties, including suppliers, to support our business and economic growth. Expiration dates vary through 2033 ,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and the carrying value of recorded liabilities related to guarantees and limited indemnities were as follows (in millions): June 30, December 31, Maximum potential payments $ 200 $ 284 Carrying value of recorded liabilities related to guarantees and limited indemnities 23 23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6. COMMITMENTS AND CONTINGENCIES (Continued)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2.8 billion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Receivables and Other assets. The estimate of our future warranty and field service action costs, net of supplier recoveries, for the periods ended June 30 were as follows (in millions): First Half 2016 2015 Beginning balance $ 4,558 $ 4,785 Payments made during the period (1,593 ) (1,229 ) Changes in accrual related to warranties issued during the period 1,179 1,005 Changes in accrual related to pre-existing warranties 279 212 Foreign currency translation and other 45 (68 ) Ending balance $ 4,468 $ 4,705 Revisions to our estimated costs are reported as Changes in accrual related to pre-existing warranties in the table above.</t>
  </si>
  <si>
    <t>Summary of Accounting Policies (Policies)</t>
  </si>
  <si>
    <t>Accounting Policies [Abstract]</t>
  </si>
  <si>
    <t>Basis of Accounting, Policy [Policy Text Block]</t>
  </si>
  <si>
    <t>Our financial statements are presented in accordance with U.S. generally accepted accounting principles (“GAAP”) for interim financial information, instructions to Quarterly Report on Form 10-Q, and Rule 10-01 of Regulation S-X.</t>
  </si>
  <si>
    <t>Consolidation, Policy [Policy Text Block]</t>
  </si>
  <si>
    <t>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5 (“ 2015 Form 10-K Report”).</t>
  </si>
  <si>
    <t>Reclassifications, Policy [Policy Text Block]</t>
  </si>
  <si>
    <t>Change in presentation. Our core Automotive business includes the designing, manufacturing, marketing, and servicing of a full line of Ford cars, trucks, SUVs, and electrified vehicles, as well as Lincoln luxury vehicles. We provide vehicle-related financing and leasing activities through our Ford Credit operation. At the same time, we are pursuing emerging opportunities in connectivity, mobility, autonomous vehicles, the customer experience, and data and analytics. Prior to the second quarter of 2016, we presented our financial statements on both a consolidated basis and on a “sector” basis for our Automotive and Financial Services sectors. With our expansion into mobility services, including the formation in March 2016 of the Ford Smart Mobility LLC subsidiary, we have reevaluated our disclosures and concluded we should eliminate our two-sector financial presentation and, reflecting the manner in which our Chief Operating Decision Maker now manages our business, change our segment presentation to be Automotive, Financial Services, and All Other. See Note 3 for a description of our new segment presentation. In addition, as a result of the elimination of our two-sector financial presentation, at June 30,2016 we changed the presentation of our consolidated balance sheet and certain notes to the consolidated financial statements to classify our assets and liabilities as current or non-current. We reclassified certain prior year amounts in our consolidated financial statements to conform to the current year presentation.</t>
  </si>
  <si>
    <t>Segment Reporting, Policy [Policy Text Block]</t>
  </si>
  <si>
    <t>In conjunction with our expanded business model to become an automotive, financial services, and mobility company, beginning with the second quarter of 2016, we have changed our reportable segment disclosures. Reflecting the manner in which our Chief Operating Decision Maker manages our businesses, including resource allocation and performance assessment, we have four operating segments that represent the primary businesses reported in our consolidated financial statements. These operating segments are: Automotive, Financial Services, Ford Smart Mobility LLC, and Central Treasury Operations. Automotive and Financial Services comprise separate reportable segments. Ford Smart Mobility LLC and Central Treasury Operations did not meet the quantitative thresholds in this reporting period to qualify as reportable segments; therefore, these operating segments are combined and disclosed below as All Other. Prior-period amounts have been adjusted retrospectively to reflect the change to our reportable segments. Below is a description of our reportable segments and the business activities included in All Other. Automotive Segment Our Automotive segment primarily includes the sale of Ford and Lincoln brand vehicles, service parts, and accessories worldwide, together with the associated costs to develop, manufacture, distribute, and service the vehicles, parts, and accessories. The segment includes 5 regional business units: North America, South America, Europe, Middle East &amp; Africa, and Asia Pacific. Financial Services Segment The Financial Services segment primarily includes our vehicle-related financing and leasing activities at Ford Credit. All Other All Other is a combination of operating segments that did not meet the quantitative thresholds in this reporting period to qualify as reportable segments. All Other consists of our Central Treasury Operations (formerly Other Automotive) and Ford Smart Mobility LLC. The Central Treasury Operations segment is primarily engaged in decision making for investments, risk management activities, and providing financing for the Automotive segment. Interest income, interest expense, gains and losses on cash equivalents and marketable securities, and foreign exchange derivatives associated with intercompany lending, are included in the results of Central Treasury Operations. The underlying assets and liabilities, primarily cash and cash equivalents, marketable securities, debt, and derivatives, remain with the Automotive segment. Ford Smart Mobility LLC is a new subsidiary formed to design, build, grow, and invest in emerging mobility services. Designed to compete like a start-up company, Ford Smart Mobility LLC will design and build mobility services on its own, and collaborate with start-ups and tech companies. Special Items In addition, our results include Special Items that consist of (i) pension and other postretirement employee benefits (“OPEB”) remeasurement gains and losses, (ii) significant personnel and dealer-related costs stemming from our efforts to match production capacity and cost structure to market demand and changing model mix, and (i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Special items are presented as a separate reconciling item.</t>
  </si>
  <si>
    <t>Finance Loans and Leases Receivable, Policy [Policy Text Block]</t>
  </si>
  <si>
    <t>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For all finance receivables, we define “past due” as any payment, including principal and interest, that is at least 31 days past the contractual due date.</t>
  </si>
  <si>
    <t>Inventory, Policy [Policy Text Block]</t>
  </si>
  <si>
    <t>All inventories are stated at the lower of cost and net realizable value. Cost for a substantial portion of U.S. inventories is determined on a last-in, first-out (“LIFO”) basis. LIFO was used for 33% and 27% of total inventories at June 30, 2016 and December 31, 2015 , respectively. Cost of other inventories is determined by costing methods that approximate a first-in, first-out (“FIFO”) basis.</t>
  </si>
  <si>
    <t>Derivatives, Policy [Policy Text Block]</t>
  </si>
  <si>
    <t xml:space="preserve">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
  </si>
  <si>
    <t>Income Tax, Policy [Policy Text Block]</t>
  </si>
  <si>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Commitments and Contingencies, Policy [Policy Text Block]</t>
  </si>
  <si>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6. COMMITMENTS AND CONTINGENCIES (Continued)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Guarantees, Indemnifications and Warranties Policies [Policy Text Block]</t>
  </si>
  <si>
    <t>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Receivables and Other assets. Guarantees and Indemnification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debt and lease obligations of certain joint ventures, as well as certain financial obligations of outside third parties, including suppliers, to support our business and economic growth. Expiration dates vary through 2033 ,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t>
  </si>
  <si>
    <t>Segment Information (Tables)</t>
  </si>
  <si>
    <t>Schedule of Segment Reporting Information, by Segment [Table Text Block]</t>
  </si>
  <si>
    <t>Key operating data for our business segments for the periods ended or at June 30 were as follows (in millions): Automotive Financial Services All Other Special Items Adjustments Total Second Quarter 2016 Revenues $ 36,932 $ 2,553 $ — $ — $ — $ 39,485 Pre-tax results - income/(loss) 2,832 385 (224 ) (118 ) — 2,875 Cash, cash equivalents, and marketable securities 27,210 12,087 — — — 39,297 Total assets 99,272 145,303 6 — (4,903 ) (a) 239,678 Debt 13,071 126,843 — — — 139,914 Operating cash flows 4,144 2,283 — — 1,315 (b) 7,742 Second Quarter 2015 Revenues $ 35,105 $ 2,158 $ — $ — $ — $ 37,263 Pre-tax results - income/(loss) 2,962 491 (167 ) — — 3,286 Cash, cash equivalents, and marketable securities 20,729 10,573 — — — 31,302 Total assets 92,610 126,383 — — (2,866 ) (a) 216,127 Debt 13,713 109,813 — — — 123,526 Operating cash flows 1,887 1,755 — — 1,568 (b) 5,210 Automotive Financial Services All Other Special Items Adjustments Total First Half 2016 Revenues $ 72,189 $ 5,014 $ — $ — $ — $ 77,203 Pre-tax results - income/(loss) 6,296 884 (350 ) (304 ) — 6,526 Operating cash flows 6,871 2,808 — — 2,155 (b) 11,834 First Half 2015 Revenues $ 66,905 $ 4,258 $ — $ — $ — $ 71,163 Pre-tax results - income/(loss) 4,484 960 (379 ) — — 5,065 Operating cash flows 2,412 3,162 — — 2,049 (b) 7,623 __________ (a) Includes eliminations of intersegment transactions occurring in the ordinary course of business and deferred tax netting. (b) We measure and evaluate our Automotive segment operating cash flow on a different basis than Net cash provided by/(used in) operating activities in our consolidated statement of cash flows. Automotive segment operating cash flow includes additional elements management considers to be related to our Automotive operating activities, primarily capital spending, and excludes outflows for funded pension contributions and separation payments that are considered operating cash flows under U.S. GAAP. The table below quantifies these reconciling adjustments to Net cash provided by/(used in) operating activities for the periods ended June 30 (in millions): Second Quarter First Half 2016 2015 2016 2015 Automotive capital spending $ 1,686 $ 1,719 $ 3,183 $ 3,505 Separation payments (148 ) (109 ) (158 ) (510 ) Funded pension contributions (221 ) (91 ) (589 ) (853 ) Other (2 ) 49 (281 ) (93 ) Total operating cash flow adjustments $ 1,315 $ 1,568 $ 2,155 $ 2,049</t>
  </si>
  <si>
    <t>Cash, Cash Equivalents, and Marketable Securities (Tables)</t>
  </si>
  <si>
    <t>Fair Value, Assets Measured on Recurring Basis [Table Text Block]</t>
  </si>
  <si>
    <t>The following tables categorize the fair values of cash, cash equivalents, and marketable securities measured at fair value on a recurring basis on our balance sheet (in millions): June 30, 2016 December 31, 2015 Fair Value Level Automotive Financial Services Consolidated Automotive Financial Services Consolidated Cash and cash equivalents U.S. government 1 $ 699 $ 974 $ 1,673 $ 115 $ — $ 115 U.S. government agencies 2 400 55 455 22 — 22 Non-U.S. government and agencies 2 924 353 1,277 173 266 439 Corporate debt 2 125 65 190 20 — 20 Total marketable securities classified as cash equivalents 2,148 1,447 3,595 330 266 596 Cash, time deposits, and money market funds 7,345 6,123 13,468 5,056 8,620 13,676 Total cash and cash equivalents $ 9,493 $ 7,570 $ 17,063 $ 5,386 $ 8,886 $ 14,272 Marketable securities U.S. government 1 $ 3,366 $ 1,888 $ 5,254 $ 1,623 $ 298 $ 1,921 U.S. government agencies 2 4,228 1,556 5,784 5,240 1,169 6,409 Non-U.S. government and agencies 2 6,296 739 7,035 7,451 832 8,283 Corporate debt 2 3,573 290 3,863 3,279 384 3,663 Equities 1 207 — 207 240 — 240 Other marketable securities 2 47 44 91 348 40 388 Total marketable securities $ 17,717 $ 4,517 $ 22,234 $ 18,181 $ 2,723 $ 20,904</t>
  </si>
  <si>
    <t>Finance Receivables (Tables)</t>
  </si>
  <si>
    <t>Net finance receivables [Table Text Block]</t>
  </si>
  <si>
    <t>Finance receivables, net were as follows (in millions): June 30, December 31, Consumer Retail financing, gross $ 64,601 $ 62,068 Unearned interest supplements (2,416 ) (2,119 ) Consumer finance receivables 62,185 59,949 Non-Consumer Dealer financing 33,551 31,115 Non-Consumer finance receivables 33,551 31,115 Total recorded investment $ 95,736 $ 91,064 Recorded investment in finance receivables $ 95,736 $ 91,064 Allowance for credit losses (449 ) (373 ) Finance receivables, net $ 95,287 $ 90,691 Current portion $ 47,860 $ 45,137 Non-current portion 47,427 45,554 Finance receivables, net $ 95,287 $ 90,691 Net finance receivables subject to fair value (a) $ 93,234 $ 88,876 Fair value 94,720 90,048 __________ (a) At June 30, 2016 and December 31, 2015 , excludes $2.1 billion and $1.8 billion , respectively, of certain receivables (primarily direct financing leases) that are not subject to fair value disclosure requirements. The fair value of finance receivables is categorized within Level 3 of the hierarchy.</t>
  </si>
  <si>
    <t>Aging analysis for total finance receivables [Text Block]</t>
  </si>
  <si>
    <t>The aging analysis of our finance receivables balances were as follows (in millions): June 30, December 31, Consumer 31-60 days past due $ 633 $ 708 61-90 days past due 107 108 91-120 days past due 30 27 Greater than 120 days past due 40 38 Total past due 810 881 Current 61,375 59,068 Consumer finance receivables 62,185 59,949 Non-Consumer Total past due 91 116 Current 33,460 30,999 Non-Consumer finance receivables 33,551 31,115 Total recorded investment $ 95,736 $ 91,064</t>
  </si>
  <si>
    <t>Financing receivable credit quality indicators [Table Text Block]</t>
  </si>
  <si>
    <t>The credit quality analysis of our dealer financing receivables was as follows (in millions): June 30, December 31, Dealer Financing Group I $ 24,853 $ 22,146 Group II 6,849 7,175 Group III 1,739 1,683 Group IV 110 111 Total recorded investment $ 33,551 $ 31,115</t>
  </si>
  <si>
    <t>Allowance for Credit Losses (Tables)</t>
  </si>
  <si>
    <t>Allowance For Credit Losses on Financing And Loans And Leases Receivable [Table Text Block]</t>
  </si>
  <si>
    <t>An analysis of the allowance for credit losses related to finance receivables for the periods ended June 30 was as follows (in millions): Second Quarter 2016 First Half 2016 Consumer Non-Consumer Total Consumer Non-Consumer Total Allowance for credit losses Beginning balance $ 390 $ 20 $ 410 $ 357 $ 16 $ 373 Charge-offs (94 ) (3 ) (97 ) (196 ) (2 ) (198 ) Recoveries 31 2 33 60 3 63 Provision for credit losses 109 (1 ) 108 211 — 211 Other (a) (4 ) (1 ) (5 ) — — — Ending balance (b) $ 432 $ 17 $ 449 $ 432 $ 17 $ 449 Analysis of ending balance of allowance for credit losses Collective impairment allowance $ 414 $ 13 $ 427 Specific impairment allowance 18 4 22 Ending balance (b) 432 17 449 Analysis of ending balance of finance receivables Collectively evaluated for impairment 61,819 33,425 95,244 Specifically evaluated for impairment 366 126 492 Recorded investment 62,185 33,551 95,736 Ending balance, net of allowance for credit losses $ 61,753 $ 33,534 $ 95,287 __________ (a) Primarily represents amounts related to translation adjustments. (b) Total allowance, including reserves for operating leases, was $512 million . Second Quarter 2015 First Half 2015 Consumer Non-Consumer Total Consumer Non-Consumer Total Allowance for credit losses Beginning balance $ 301 $ 13 $ 314 $ 305 $ 16 $ 321 Charge-offs (70 ) (2 ) (72 ) (150 ) (1 ) (151 ) Recoveries 31 1 32 61 3 64 Provision for credit losses 57 — 57 110 (4 ) 106 Other (a) 3 1 4 (4 ) (1 ) (5 ) Ending balance (b) $ 322 $ 13 $ 335 $ 322 $ 13 $ 335 Analysis of ending balance of allowance for credit losses Collective impairment allowance $ 303 $ 13 $ 316 Specific impairment allowance 19 — 19 Ending balance (b) 322 13 335 Analysis of ending balance of finance receivables Collectively evaluated for impairment 55,527 27,123 82,650 Specifically evaluated for impairment 380 126 506 Recorded investment 55,907 27,249 83,156 Ending balance, net of allowance for credit losses $ 55,585 $ 27,236 $ 82,821 __________ (a) Primarily represents amounts related to translation adjustments. (b) Total allowance, including reserves for operating leases, was $380 million .</t>
  </si>
  <si>
    <t>Inventories (Tables)</t>
  </si>
  <si>
    <t>Schedule of Inventory [Table Text Block]</t>
  </si>
  <si>
    <t>Inventories were as follows (in millions): June 30, December 31, Raw materials, work-in-process, and supplies $ 4,186 $ 4,005 Finished products 6,571 5,254 Total inventories under FIFO 10,757 9,259 LIFO adjustment (928 ) (940 ) Total inventories $ 9,829 $ 8,319</t>
  </si>
  <si>
    <t>Other Liabilities and Deferred Revenue (Tables)</t>
  </si>
  <si>
    <t>Schedule of Accrued Liabilities and Deferred Revenue [Table Text Block]</t>
  </si>
  <si>
    <t>Other liabilities and deferred revenue were as follows (in millions): June 30, December 31, Current Dealer and dealers’ customer allowances and claims $ 9,632 $ 8,122 Deferred revenue 5,639 4,662 Employee benefit plans 1,482 1,562 Accrued interest 946 840 OPEB 358 354 Pension (a) 266 249 Other 3,140 3,300 Total current other liabilities and deferred revenue $ 21,463 $ 19,089 Non-current Pension (a) $ 9,190 $ 9,543 OPEB 5,392 5,347 Dealer and dealers’ customer allowances and claims 2,782 2,731 Deferred revenue 3,499 3,265 Employee benefit plans 1,112 1,041 Other 1,441 1,530 Total non-current other liabilities and deferred revenue $ 23,416 $ 23,457 __________ (a) Balances at June 30, 2016 reflect pension liabilities at December 31, 2015 , updated for service and interest cost, expected return on assets, separation expense, actual benefit payments, and cash contributions. The discount rate and rate of expected return assumptions are unchanged from year-end 2015 . Included in Other assets are pension assets of $2.1 billion and $1.6 billion at June 30, 2016 and December 31, 2015 , respectively.</t>
  </si>
  <si>
    <t>Retirement Benefits (Tables)</t>
  </si>
  <si>
    <t>Schedule of defined benefit plans expense [Table Text Block]</t>
  </si>
  <si>
    <t>The pre-tax expense for our defined benefit pension and OPEB plans for the periods ended June 30 was as follows (in millions): Second Quarter Pension Benefits U.S. Plans Non-U.S. Plans Worldwide OPEB 2016 2015 2016 2015 2016 2015 Service cost $ 127 $ 146 $ 124 $ 133 $ 12 $ 15 Interest cost 381 455 202 232 49 59 Expected return on assets (674 ) (732 ) (350 ) (369 ) — — Amortization of prior service costs/(credits) 43 39 9 11 (36 ) (52 ) Net remeasurement (gain)/loss — — 11 — — — Separation programs/other 3 — 65 12 — 1 Net periodic benefit cost/(income) $ (120 ) $ (92 ) $ 61 $ 19 $ 25 $ 23 First Half Pension Benefits U.S. Plans Non-U.S. Plans Worldwide OPEB 2016 2015 2016 2015 2016 2015 Service cost $ 255 $ 293 $ 242 $ 268 $ 24 $ 30 Interest cost 762 909 397 471 97 119 Expected return on assets (1,347 ) (1,464 ) (689 ) (744 ) — — Amortization of prior service costs/(credits) 85 78 19 23 (71 ) (103 ) Net remeasurement (gain)/loss — — 11 — — — Separation programs/other 3 2 72 19 — 1 Net periodic benefit cost/(income) $ (242 ) $ (182 ) $ 52 $ 37 $ 50 $ 47</t>
  </si>
  <si>
    <t>Debt (Tables)</t>
  </si>
  <si>
    <t>Schedule of debt outstanding [Table Text Block]</t>
  </si>
  <si>
    <t>The carrying value of Automotive and Financial Services debt was as follows (in millions): Automotive June 30, December 31, Debt payable within one year Short-term $ 1,126 $ 818 Long-term payable within one year U.S. Department of Energy (“DOE”) Advanced Technology Vehicles Manufacturing (“ATVM”) Incentive Program 591 591 Other debt 752 370 Unamortized (discount)/premium (52 ) — Total debt payable within one year 2,417 1,779 Long-term debt payable after one year Public unsecured debt securities 6,594 6,594 DOE ATVM Incentive Program 2,947 3,242 Other debt 1,530 1,696 Adjustments Unamortized (discount)/premium (358 ) (412 ) Unamortized issuance costs (59 ) (60 ) Total long-term debt payable after one year 10,654 11,060 Total Automotive $ 13,071 $ 12,839 Fair value of Automotive debt (a) $ 15,151 $ 14,199 Financial Services Debt payable within one year Short-term $ 12,734 $ 12,123 Long-term payable within one year Unsecured debt 10,382 10,241 Asset-backed debt 19,349 18,855 Adjustments Unamortized (discount)/premium (3 ) (5 ) Unamortized issuance costs (18 ) (18 ) Total debt payable within one year 42,444 41,196 Long-term debt payable after one year Unsecured debt 55,927 49,193 Asset-backed debt 27,420 29,390 Adjustments Unamortized (discount)/premium (15 ) (24 ) Unamortized issuance costs (227 ) (198 ) Fair value adjustments (b) 1,294 458 Total long-term debt payable after one year 84,399 78,819 Total Financial Services $ 126,843 $ 120,015 Fair value of Financial Services debt (a) $ 128,982 $ 121,170 __________ (a) The fair value of debt includes $869 million and $560 million of Automotive short-term debt and $12.1 billion and $10.3 billion of Financial Services short-term debt at June 30, 2016 and December 31, 2015 , respectively, carried at cost, which approximates fair value. All other debt is categorized within Level 2 of the fair value hierarchy. (b) Adjustments related to designated fair value hedges of unsecured debt.</t>
  </si>
  <si>
    <t>Derivative Financial Instruments and Hedging Activities (Tables)</t>
  </si>
  <si>
    <t>Income Effect of Derivative Instruments [Table Text Block]</t>
  </si>
  <si>
    <t>The gains/(losses), by hedge designation, recorded in income for the periods ended June 30 were as follows (in millions): Second Quarter First Half 2016 2015 2016 2015 Cash flow hedges (a) Reclassified from AOCI to net income $ 46 $ (90 ) $ 133 $ (136 ) Fair value hedges Interest rate contracts Net interest settlements and accruals excluded from the assessment of hedge effectiveness 98 89 197 177 Ineffectiveness (b) 5 (10 ) 22 (4 ) Derivatives not designated as hedging instruments Foreign currency exchange contracts 171 (181 ) 32 145 Cross-currency interest rate swap contracts 140 (77 ) 335 12 Interest rate contracts (43 ) (18 ) (91 ) (61 ) Commodity contracts 9 (15 ) 4 (25 ) Total $ 426 $ (302 ) $ 632 $ 108 __________ (a) For the second quarter and first half of 2016 , a $184 million gain and a $547 million gain , respectively, were recorded in Other comprehensive income. For the second quarter and first half of 2015 , a $217 million loss and a $367 million loss , respectively, were recorded in Other comprehensive income. (b) For the second quarter and first half of 2016 , hedge ineffectiveness reflects the net change in fair value on derivatives of $273 million gain and $883 million gain , respectively, and a change in value on hedged debt attributable to the change in benchmark interest rates of $268 million loss and $861 million loss , respectively. For the second quarter and first half of 2015 , hedge ineffectiveness reflects the net change in fair value on derivatives of $249 million loss and $28 million loss , respectively, and a change in value on hedged debt attributable to the change in benchmark interest rates of $239 million gain and $24 million gain , respectively.</t>
  </si>
  <si>
    <t>Balance Sheet Effect of Derivative Instruments [Table Text Block]</t>
  </si>
  <si>
    <t xml:space="preserve">The fair value of our derivative instruments and the associated notional amounts, presented gross, were as follows (in millions): June 30, 2016 December 31, 2015 Notional Fair Value of Assets Fair Value of Liabilities Notional Fair Value of Assets Fair Value of Liabilities Cash flow hedges Foreign currency exchange and commodity contracts $ 14,801 $ 740 $ 207 $ 12,593 $ 522 $ 366 Fair value hedges Interest rate contracts 35,581 1,572 — 28,964 670 16 Derivatives not designated as hedging instruments Foreign currency exchange contracts 17,904 505 254 21,108 426 242 Cross-currency interest rate swap contracts 3,550 258 15 3,137 73 111 Interest rate contracts 62,637 173 185 62,638 159 112 Commodity contracts 548 15 6 643 2 26 Total derivative financial instruments, gross (a) (b) $ 135,021 3,263 667 $ 129,083 1,852 873 Counterparty netting (589 ) (589 ) (733 ) (733 ) Total derivative financial instruments, net $ 2,674 $ 78 $ 1,119 $ 140 __________ (a) At June 30, 2016 and December 31, 2015 , the pledged collateral was $2 million and $0 , respectively. </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periods ended June 30 were as follows (in millions): Second Quarter First Half 2016 2015 2016 2015 Foreign currency translation Beginning balance $ (3,633 ) $ (2,335 ) $ (3,570 ) $ (2,438 ) Gains/(Losses) on foreign currency translation (58 ) (36 ) (88 ) 67 Less: Tax/(Tax benefit) — — — — Net gains/(losses) on foreign currency translation (58 ) (36 ) (88 ) 67 (Gains)/Losses reclassified from AOCI to net income (a) — — (33 ) — Other comprehensive income/(loss), net of tax (58 ) (36 ) (121 ) 67 Ending balance $ (3,691 ) $ (2,371 ) $ (3,691 ) $ (2,371 ) Marketable securities Beginning balance $ — $ — $ (6 ) $ — Gains/(Losses) on available for sale securities — — 11 — Less: Tax/(Tax benefit) — — — — Net gains/(losses) on available for sale securities — — 11 — (Gains)/Losses reclassified from AOCI to net income — — (1 ) — Less: Tax/(Tax benefit) — — 4 — Net (gains)/losses reclassified from AOCI to net income — — (5 ) — Other comprehensive income/(loss), net of tax — — 6 — Ending balance $ — $ — $ — $ — Derivative instruments Beginning balance $ 310 $ (253 ) $ 64 $ (163 ) Gains/(Losses) on derivative instruments 184 (217 ) 547 (367 ) Less: Tax/(Tax benefit) 35 (78 ) 94 (110 ) Net gains/(losses) on derivative instruments 149 (139 ) 453 (257 ) (Gains)/Losses reclassified from AOCI to net income (46 ) 90 (133 ) 136 Less: Tax/(Tax benefit) (8 ) 27 (37 ) 45 Net (gains)/losses reclassified from AOCI to net income (b) (38 ) 63 (96 ) 91 Other comprehensive income/(loss), net of tax 111 (76 ) 357 (166 ) Ending balance $ 421 $ (329 ) $ 421 $ (329 ) Pension and other postretirement benefits Beginning balance $ (2,723 ) $ (2,812 ) $ (2,745 ) $ (2,664 ) Amortization and recognition of prior service costs/(credits) (c) 16 (2 ) 33 (2 ) Less: Tax/(Tax benefit) 7 (2 ) 10 77 Net prior service costs/(credits) reclassified from AOCI to net income 9 — 23 (79 ) Translation impact on non-U.S. plans 8 16 16 (53 ) Other comprehensive income/(loss), net of tax 17 16 39 (132 ) Ending balance $ (2,706 ) $ (2,796 ) $ (2,706 ) $ (2,796 ) Total AOCI ending balance at June 30 $ (5,976 ) $ (5,496 ) $ (5,976 ) $ (5,496 ) __________ (a) Reclassified to Non-Financial Services interest income and other income/(loss), net. (b) Reclassified to Cost of sales . During the next twelve months we expect to reclassify existing net gains on cash flow hedges of $465 million . See Note 11 for additional information. (c) Amortization and recognition of prior service costs/(credits) is included in the computation of net periodic pension cost. See Note 9 for additional information.</t>
  </si>
  <si>
    <t>Other Income (Loss) (Tables)</t>
  </si>
  <si>
    <t>Schedule of Other Nonoperating Income (Expense) [Table Text Block]</t>
  </si>
  <si>
    <t>Non-Financial Services The amounts included in Non-Financial Services interest income and other income/(loss), net for the periods ended June 30 were as follows (in millions): Second Quarter First Half 2016 2015 2016 2015 Investment-related interest income $ 52 $ 56 $ 113 $ 101 Interest income/(expense) on income taxes 1 10 (1 ) 1 Realized and unrealized gains/(losses) on cash equivalents and marketable securities (7 ) (16 ) 65 (43 ) Gains/(Losses) on changes in investments in affiliates 147 18 181 18 Royalty income 137 157 320 299 Other 59 47 115 86 Total $ 389 $ 272 $ 793 $ 462 Financial Services The amounts included in Financial Services other income/(loss), net for the periods ended June 30 were as follows (in millions): Second Quarter First Half 2016 2015 2016 2015 Investment-related interest income $ 20 $ 20 $ 39 $ 39 Interest income/(expense) on income taxes 15 (3 ) 13 (6 ) Insurance premiums earned 41 34 80 65 Other 6 19 41 46 Total $ 82 $ 70 $ 173 $ 144</t>
  </si>
  <si>
    <t>Capital Stock and Earnings Per Share (Tables)</t>
  </si>
  <si>
    <t>Schedule of Calculation of Numerator and Denominator in Earnings Per Share [Table Text Block]</t>
  </si>
  <si>
    <t>Basic and diluted income per share were calculated using the following (in millions): Second Quarter First Half 2016 2015 2016 2015 Basic and Diluted Income Attributable to Ford Motor Company Basic income $ 1,970 $ 2,160 $ 4,422 $ 3,313 Diluted income 1,970 2,160 4,422 3,313 Basic and Diluted Shares Basic shares (average shares outstanding) 3,973 3,974 3,972 3,968 Net dilutive options and unvested restricted stock units 24 33 24 35 Diluted shares 3,997 4,007 3,996 4,003</t>
  </si>
  <si>
    <t>Commitments and Contingencies (Tables)</t>
  </si>
  <si>
    <t>Guarantee obligations [Table Text Block]</t>
  </si>
  <si>
    <t>The maximum potential payments and the carrying value of recorded liabilities related to guarantees and limited indemnities were as follows (in millions): June 30, December 31, Maximum potential payments $ 200 $ 284 Carrying value of recorded liabilities related to guarantees and limited indemnities 23 23</t>
  </si>
  <si>
    <t>Warranty [Table Text Block]</t>
  </si>
  <si>
    <t>The estimate of our future warranty and field service action costs, net of supplier recoveries, for the periods ended June 30 were as follows (in millions): First Half 2016 2015 Beginning balance $ 4,558 $ 4,785 Payments made during the period (1,593 ) (1,229 ) Changes in accrual related to warranties issued during the period 1,179 1,005 Changes in accrual related to pre-existing warranties 279 212 Foreign currency translation and other 45 (68 ) Ending balance $ 4,468 $ 4,705</t>
  </si>
  <si>
    <t>Segment Information (Details) $ in Millions</t>
  </si>
  <si>
    <t>Jun. 30, 2016USD ($)</t>
  </si>
  <si>
    <t>Jun. 30, 2015USD ($)</t>
  </si>
  <si>
    <t>Dec. 31, 2015USD ($)</t>
  </si>
  <si>
    <t>Segment Information [Line Items]</t>
  </si>
  <si>
    <t>Number of Operating Segments</t>
  </si>
  <si>
    <t>Pre-tax results - income/(loss)</t>
  </si>
  <si>
    <t>Cash, cash equivalents, and marketable securities</t>
  </si>
  <si>
    <t>Automotive capital spending</t>
  </si>
  <si>
    <t>Operating Segments [Member] | Automotive</t>
  </si>
  <si>
    <t>Operating Segments [Member] | All Other [Member]</t>
  </si>
  <si>
    <t>Special Items [Member]</t>
  </si>
  <si>
    <t>Adjustments [Member]</t>
  </si>
  <si>
    <t>Funded pension contributions</t>
  </si>
  <si>
    <t>Employee Severance [Member] | Adjustments [Member]</t>
  </si>
  <si>
    <t>Separation payments</t>
  </si>
  <si>
    <t>Cash, Cash Equivalents, and Marketable Securities (Details) - USD ($) $ in Millions</t>
  </si>
  <si>
    <t>Dec. 31, 2014</t>
  </si>
  <si>
    <t>Items measured at fair value [Line Items]</t>
  </si>
  <si>
    <t>Total cash and cash equivalents</t>
  </si>
  <si>
    <t>Fair Value, Measurements, Recurring [Member]</t>
  </si>
  <si>
    <t>Cash and cash equivalents</t>
  </si>
  <si>
    <t>Marketable securities</t>
  </si>
  <si>
    <t>Fair Value, Estimate Not Practicable, Carrying (Reported) Amount [Member] | Investment Type [Member]</t>
  </si>
  <si>
    <t>Cash, time deposits, and money market funds</t>
  </si>
  <si>
    <t>U.S. government | Fair Value, Measurements, Recurring [Member] | Level 1 [Member]</t>
  </si>
  <si>
    <t>U.S. government agencies | Fair Value, Measurements, Recurring [Member] | Level 2 [Member]</t>
  </si>
  <si>
    <t>Non-U.S. government and agencies | Fair Value, Measurements, Recurring [Member] | Level 2 [Member]</t>
  </si>
  <si>
    <t>Corporate debt | Fair Value, Measurements, Recurring [Member] | Level 2 [Member]</t>
  </si>
  <si>
    <t>Equities | Fair Value, Measurements, Recurring [Member] | Level 1 [Member]</t>
  </si>
  <si>
    <t>Other marketable securities | Fair Value, Measurements, Recurring [Member] | Level 2 [Member]</t>
  </si>
  <si>
    <t>Operating Segments [Member] | Automotive | Fair Value, Measurements, Recurring [Member]</t>
  </si>
  <si>
    <t>Operating Segments [Member] | Automotive | Fair Value, Estimate Not Practicable, Carrying (Reported) Amount [Member] | Investment Type [Member]</t>
  </si>
  <si>
    <t>Operating Segments [Member] | Automotive | U.S. government | Fair Value, Measurements, Recurring [Member] | Level 1 [Member]</t>
  </si>
  <si>
    <t>Operating Segments [Member] | Automotive | U.S. government agencies | Fair Value, Measurements, Recurring [Member] | Level 2 [Member]</t>
  </si>
  <si>
    <t>Operating Segments [Member] | Automotive | Non-U.S. government and agencies | Fair Value, Measurements, Recurring [Member] | Level 2 [Member]</t>
  </si>
  <si>
    <t>Operating Segments [Member] | Automotive | Corporate debt | Fair Value, Measurements, Recurring [Member] | Level 2 [Member]</t>
  </si>
  <si>
    <t>Operating Segments [Member] | Automotive | Equities | Fair Value, Measurements, Recurring [Member] | Level 1 [Member]</t>
  </si>
  <si>
    <t>Operating Segments [Member] | Automotive | Other marketable securities | Fair Value, Measurements, Recurring [Member] | Level 2 [Member]</t>
  </si>
  <si>
    <t>Operating Segments [Member] | Financial Services</t>
  </si>
  <si>
    <t>Operating Segments [Member] | Financial Services | Fair Value, Measurements, Recurring [Member]</t>
  </si>
  <si>
    <t>Operating Segments [Member] | Financial Services | Fair Value, Estimate Not Practicable, Carrying (Reported) Amount [Member] | Investment Type [Member]</t>
  </si>
  <si>
    <t>Operating Segments [Member] | Financial Services | U.S. government | Fair Value, Measurements, Recurring [Member] | Level 1 [Member]</t>
  </si>
  <si>
    <t>Operating Segments [Member] | Financial Services | U.S. government agencies | Fair Value, Measurements, Recurring [Member] | Level 2 [Member]</t>
  </si>
  <si>
    <t>Operating Segments [Member] | Financial Services | Non-U.S. government and agencies | Fair Value, Measurements, Recurring [Member] | Level 2 [Member]</t>
  </si>
  <si>
    <t>Operating Segments [Member] | Financial Services | Corporate debt | Fair Value, Measurements, Recurring [Member] | Level 2 [Member]</t>
  </si>
  <si>
    <t>Operating Segments [Member] | Financial Services | Equities | Fair Value, Measurements, Recurring [Member] | Level 1 [Member]</t>
  </si>
  <si>
    <t>Operating Segments [Member] | Financial Services | Other marketable securities | Fair Value, Measurements, Recurring [Member] | Level 2 [Member]</t>
  </si>
  <si>
    <t>Finance Receivables, net (Details) - USD ($) $ in Millions</t>
  </si>
  <si>
    <t>Mar. 31, 2016</t>
  </si>
  <si>
    <t>Mar. 31, 2015</t>
  </si>
  <si>
    <t>Financing Receivables [Line Items]</t>
  </si>
  <si>
    <t>Financing Receivable, Gross</t>
  </si>
  <si>
    <t>Allowance for Credit Losses</t>
  </si>
  <si>
    <t>Finance receivables, net - Current portion</t>
  </si>
  <si>
    <t>Finance receivables, net - Non-current portion</t>
  </si>
  <si>
    <t>Net finance receivables subject to fair value</t>
  </si>
  <si>
    <t>Finance Receivables Net Not Subject To Fair Value</t>
  </si>
  <si>
    <t>Uncollected Interest Receivable Excluded From Finance Receivable</t>
  </si>
  <si>
    <t>Consumer [Member]</t>
  </si>
  <si>
    <t>Amount of finance receivables that secure certain debt obligations</t>
  </si>
  <si>
    <t>Consumer [Member] | Retail financing [Member]</t>
  </si>
  <si>
    <t>Finance Receivable Before Unearned Interest Supplements</t>
  </si>
  <si>
    <t>Unearned interest supplements</t>
  </si>
  <si>
    <t>Non-consumer [Member]</t>
  </si>
  <si>
    <t>Non-consumer [Member] | Dealer financing [Member]</t>
  </si>
  <si>
    <t>Fair Value, Inputs, Level 3 [Member] | Fair Value, Measurements, Nonrecurring [Member]</t>
  </si>
  <si>
    <t>Fair value</t>
  </si>
  <si>
    <t>Finance Receivables - Aging (Details) - USD ($) $ in Millions</t>
  </si>
  <si>
    <t>Financing Receivables, Aging [Line Items]</t>
  </si>
  <si>
    <t>Number Of Days After Which Finance Receivable Is Considered Past Due</t>
  </si>
  <si>
    <t>31 days</t>
  </si>
  <si>
    <t>Financing Receivable, Recorded Investment, 90 Days Past Due and Still Accruing</t>
  </si>
  <si>
    <t>Financing Receivable, Recorded Investment, Past Due</t>
  </si>
  <si>
    <t>Financing Receivable, Recorded Investment, Current</t>
  </si>
  <si>
    <t>Consumer [Member] | Financing Receivables, 31 to 60 Days Past due [Member]</t>
  </si>
  <si>
    <t>Consumer [Member] | Financing Receivables, 61 to 90 Days Past due [Member]</t>
  </si>
  <si>
    <t>Consumer [Member] | Financing Receivables, 91 to 120 Days Past due [Member]</t>
  </si>
  <si>
    <t>Consumer [Member] | Financing Receivables, Greater than 120 Days Past due [Member]</t>
  </si>
  <si>
    <t>Finance Receivables - Credit Quality (Details) - USD ($) $ in Millions</t>
  </si>
  <si>
    <t>Credit quality [Line Items]</t>
  </si>
  <si>
    <t>Financing Receivable By Credit Quality Indicator</t>
  </si>
  <si>
    <t>Consumer [Member] | Minimum [Member] | Special Mention [Member]</t>
  </si>
  <si>
    <t>Finance Receivables Credit Quality Ratings Term Range</t>
  </si>
  <si>
    <t>61 days</t>
  </si>
  <si>
    <t>Consumer [Member] | Minimum [Member] | Substandard [Member]</t>
  </si>
  <si>
    <t>120 days</t>
  </si>
  <si>
    <t>Consumer [Member] | Maximum [Member] | Pass [Member]</t>
  </si>
  <si>
    <t>60 days</t>
  </si>
  <si>
    <t>Consumer [Member] | Maximum [Member] | Special Mention [Member]</t>
  </si>
  <si>
    <t>Non-consumer [Member] | Dealer financing [Member] | Group I</t>
  </si>
  <si>
    <t>Non-consumer [Member] | Dealer financing [Member] | Group II</t>
  </si>
  <si>
    <t>Non-consumer [Member] | Dealer financing [Member] | Group III</t>
  </si>
  <si>
    <t>Non-consumer [Member] | Dealer financing [Member] | Group IV</t>
  </si>
  <si>
    <t>Finance Receivables - Impaired (Details) - USD ($) $ in Millions</t>
  </si>
  <si>
    <t>Financing Receivable Impaired [Line Items]</t>
  </si>
  <si>
    <t>Number of Days Past Due After Which Consumer Receivables are Considered Impaired</t>
  </si>
  <si>
    <t>Impaired Financing Receivable, Recorded Investment</t>
  </si>
  <si>
    <t>Impaired Financing Receivable Recorded Investment, Percentage of Receivable</t>
  </si>
  <si>
    <t>0.60%</t>
  </si>
  <si>
    <t>0.40%</t>
  </si>
  <si>
    <t>Allowance for Credit Losses (Details) - USD ($) $ in Millions</t>
  </si>
  <si>
    <t>Allowance for credit losses [Roll Forward]</t>
  </si>
  <si>
    <t>Beginning balance</t>
  </si>
  <si>
    <t>Charge-offs</t>
  </si>
  <si>
    <t>Recoveries</t>
  </si>
  <si>
    <t>Provision for credit losses</t>
  </si>
  <si>
    <t>Ending balance</t>
  </si>
  <si>
    <t>Financing Receivable, Allowance for Credit Loss, Additional Information [Abstract]</t>
  </si>
  <si>
    <t>Collective impairment allowance</t>
  </si>
  <si>
    <t>Specific impairment allowance</t>
  </si>
  <si>
    <t>Collectively evaluated for impairment</t>
  </si>
  <si>
    <t>Specifically evaluated for impairment</t>
  </si>
  <si>
    <t>Financing And Loans And Leases Receivable Allowance</t>
  </si>
  <si>
    <t>Inventories (Details) - USD ($) $ in Millions</t>
  </si>
  <si>
    <t>Percentage Of LIFO Inventory To Total Inventory</t>
  </si>
  <si>
    <t>33.00%</t>
  </si>
  <si>
    <t>27.00%</t>
  </si>
  <si>
    <t>Raw materials, work-in-process, and supplies</t>
  </si>
  <si>
    <t>Finished products</t>
  </si>
  <si>
    <t>Total inventories under FIFO</t>
  </si>
  <si>
    <t>LIFO adjustment</t>
  </si>
  <si>
    <t>Total inventories</t>
  </si>
  <si>
    <t>Other Liabilities and Deferred Revenue (Details) - USD ($) $ in Millions</t>
  </si>
  <si>
    <t>Dealer and Dealers' Customer Allowances and Claims</t>
  </si>
  <si>
    <t>Deferred Revenue, Current</t>
  </si>
  <si>
    <t>Deferred Compensation Liability, Current</t>
  </si>
  <si>
    <t>Interest Payable, Current</t>
  </si>
  <si>
    <t>Other Postretirement Defined Benefit Plan Liabilities Current</t>
  </si>
  <si>
    <t>Defined Benefit Pension Plan Liabilities, Current</t>
  </si>
  <si>
    <t>Other Sundry Liabilities, Current</t>
  </si>
  <si>
    <t>Other Liabilities, Current</t>
  </si>
  <si>
    <t>Pension (a)</t>
  </si>
  <si>
    <t>OPEB</t>
  </si>
  <si>
    <t>Dealer and dealers’ customer allowances and claims</t>
  </si>
  <si>
    <t>Deferred revenue</t>
  </si>
  <si>
    <t>Employee benefit plans</t>
  </si>
  <si>
    <t>Total non-current other liabilities and deferred revenue</t>
  </si>
  <si>
    <t>Net pension assets</t>
  </si>
  <si>
    <t>Retirement Benefits - Expense (Details) - USD ($) $ in Millions</t>
  </si>
  <si>
    <t>Defined Benefit Plan Disclosure [Line Items]</t>
  </si>
  <si>
    <t>Defined Benefit Plan, Effect of Change in Interest Method on Service and Interest Cost Components</t>
  </si>
  <si>
    <t>U.S. Plans</t>
  </si>
  <si>
    <t>Service cost</t>
  </si>
  <si>
    <t>Interest cost</t>
  </si>
  <si>
    <t>Expected return on assets</t>
  </si>
  <si>
    <t>Amortization of prior service costs/(credits)</t>
  </si>
  <si>
    <t>Net remeasurement (gain)/loss</t>
  </si>
  <si>
    <t>Separation programs/other</t>
  </si>
  <si>
    <t>Net periodic benefit cost/(income)</t>
  </si>
  <si>
    <t>Non-U.S. Plans</t>
  </si>
  <si>
    <t>Worldwide OPEB</t>
  </si>
  <si>
    <t>Defined Benefit Plan, Estimated Future Employer Contributions To Funded Plans in Current Fiscal Year</t>
  </si>
  <si>
    <t>Defined Benefit Plan Estimated Future Employer Discretionary Contributions In Next Fiscal Year</t>
  </si>
  <si>
    <t>Pension And Other Postretirement Expected Benefit Contributions Unfunded Plans</t>
  </si>
  <si>
    <t>Pension and Other Postretirement Benefit Contributions and Expected Future Employer Contributions To Funded and Unfunded Plans</t>
  </si>
  <si>
    <t>Pension and Other Postretirement Benefit Contributions</t>
  </si>
  <si>
    <t>Pension and Other Postretirement Benefit Contributions Unfunded Plans</t>
  </si>
  <si>
    <t>Debt - Debt Outstanding (Details) - USD ($) $ in Millions</t>
  </si>
  <si>
    <t>Debt Instrument [Line Items]</t>
  </si>
  <si>
    <t>Total debt</t>
  </si>
  <si>
    <t>Unamortized (discount)/premium, current</t>
  </si>
  <si>
    <t>Total debt payable within one year</t>
  </si>
  <si>
    <t>Unamortized (discount)/premium, noncurrent</t>
  </si>
  <si>
    <t>Unamortized issuance costs, noncurrent</t>
  </si>
  <si>
    <t>Total long-term debt payable after one year</t>
  </si>
  <si>
    <t>Operating Segments [Member] | Automotive | Corporate debt</t>
  </si>
  <si>
    <t>Long-term debt payable after one year</t>
  </si>
  <si>
    <t>Operating Segments [Member] | Automotive | Notes Payable, Other Payables [Member]</t>
  </si>
  <si>
    <t>Long-term payable within one year</t>
  </si>
  <si>
    <t>Operating Segments [Member] | Automotive | Notes Payable, Other Payables [Member] | Advanced Technology Vehicles Manufacturing Program [Member]</t>
  </si>
  <si>
    <t>Short-term Debt</t>
  </si>
  <si>
    <t>Operating Segments [Member] | Automotive | Fair Value, Measurements, Nonrecurring [Member] | Level 2 [Member]</t>
  </si>
  <si>
    <t>Fair Value</t>
  </si>
  <si>
    <t>Operating Segments [Member] | Automotive | Short-term Debt [Member] | Fair Value, Estimate Not Practicable, Carrying (Reported) Amount [Member]</t>
  </si>
  <si>
    <t>Fair Value, Estimate Not Practicable, Debt Instrument</t>
  </si>
  <si>
    <t>Unamortized issuance costs, current</t>
  </si>
  <si>
    <t>Fair value adjustments, noncurrent</t>
  </si>
  <si>
    <t>Operating Segments [Member] | Financial Services [Member] | Unsecured Debt [Member]</t>
  </si>
  <si>
    <t>Operating Segments [Member] | Financial Services [Member] | Secured Debt [Member]</t>
  </si>
  <si>
    <t>Operating Segments [Member] | Financial Services [Member] | Notes Payable, Other Payables [Member]</t>
  </si>
  <si>
    <t>Operating Segments [Member] | Financial Services [Member] | Fair Value, Measurements, Nonrecurring [Member] | Level 2 [Member]</t>
  </si>
  <si>
    <t>Operating Segments [Member] | Financial Services [Member] | Short-term Debt [Member] | Fair Value, Estimate Not Practicable, Carrying (Reported) Amount [Member]</t>
  </si>
  <si>
    <t>Income Effect of Derivative Financial Instruments (Details) - USD ($) $ in Millions</t>
  </si>
  <si>
    <t>Derivative [Line Items]</t>
  </si>
  <si>
    <t>Gain/(Loss) Recognized in Income</t>
  </si>
  <si>
    <t>Designated as Hedging Instrument [Member]</t>
  </si>
  <si>
    <t>Change in Unrealized Gain (Loss) on Fair Value Hedging Instruments</t>
  </si>
  <si>
    <t>Change in Unrealized Gain (Loss) on Hedged Item in Fair Value Hedge</t>
  </si>
  <si>
    <t>Designated as Hedging Instrument [Member] | Cash Flow Hedging [Member] | Foreign currency exchange contracts [Member]</t>
  </si>
  <si>
    <t>Gain/(Loss) Reclassified from AOCI to Income</t>
  </si>
  <si>
    <t>Gain/(Loss) Recorded in OCI</t>
  </si>
  <si>
    <t>Designated as Hedging Instrument [Member] | Fair Value Hedging [Member] | Interest rate contracts [Member]</t>
  </si>
  <si>
    <t>Net interest settlements and accruals excluded from the assessment of hedge effectiveness</t>
  </si>
  <si>
    <t>Ineffectiveness - gain (loss) on interest rate fair value hedge</t>
  </si>
  <si>
    <t>Not Designated as Hedging Instrument [Member] | Foreign currency exchange contracts [Member]</t>
  </si>
  <si>
    <t>Not Designated as Hedging Instrument [Member] | Cross-currency interest rate swap contracts [Member]</t>
  </si>
  <si>
    <t>Not Designated as Hedging Instrument [Member] | Interest rate contracts [Member]</t>
  </si>
  <si>
    <t>Not Designated as Hedging Instrument [Member] | Commodity Contract [Member]</t>
  </si>
  <si>
    <t>Balance Sheet Effect of Derivative Financial Instruments (Details) - USD ($)</t>
  </si>
  <si>
    <t>Notional</t>
  </si>
  <si>
    <t>Derivative, pledged cash collateral</t>
  </si>
  <si>
    <t>Designated as Hedging Instrument [Member] | Foreign Exchange Contract [Member] | Cash Flow Hedging [Member]</t>
  </si>
  <si>
    <t>Designated as Hedging Instrument [Member] | Interest Rate Contract [Member] | Fair Value Hedging [Member]</t>
  </si>
  <si>
    <t>Not Designated as Hedging Instrument [Member] | Foreign Exchange Contract [Member]</t>
  </si>
  <si>
    <t>Not Designated as Hedging Instrument [Member] | Interest Rate Contract [Member]</t>
  </si>
  <si>
    <t>Fair Value, Measurements, Recurring [Member] | Level 2 [Member]</t>
  </si>
  <si>
    <t>Fair Value of Assets</t>
  </si>
  <si>
    <t>Fair Value of Liabilities</t>
  </si>
  <si>
    <t>Counterparty netting - Derivative Asset, Fair Value, Amount Not Offset Against Collateral</t>
  </si>
  <si>
    <t>Counterparty netting - Derivative Liability, Fair Value, Amount Not Offset Against Collateral</t>
  </si>
  <si>
    <t>Derivative Asset</t>
  </si>
  <si>
    <t>Derivative Liability</t>
  </si>
  <si>
    <t>Fair Value, Measurements, Recurring [Member] | Level 2 [Member] | Designated as Hedging Instrument [Member] | Foreign Exchange Contract [Member] | Cash Flow Hedging [Member]</t>
  </si>
  <si>
    <t>Fair Value, Measurements, Recurring [Member] | Level 2 [Member] | Designated as Hedging Instrument [Member] | Interest Rate Contract [Member] | Fair Value Hedging [Member]</t>
  </si>
  <si>
    <t>Fair Value, Measurements, Recurring [Member] | Level 2 [Member] | Not Designated as Hedging Instrument [Member] | Foreign Exchange Contract [Member]</t>
  </si>
  <si>
    <t>Fair Value, Measurements, Recurring [Member] | Level 2 [Member] | Not Designated as Hedging Instrument [Member] | Cross-currency interest rate swap contracts [Member]</t>
  </si>
  <si>
    <t>Fair Value, Measurements, Recurring [Member] | Level 2 [Member] | Not Designated as Hedging Instrument [Member] | Interest Rate Contract [Member]</t>
  </si>
  <si>
    <t>Fair Value, Measurements, Recurring [Member] | Level 2 [Member] | Not Designated as Hedging Instrument [Member] | Commodity Contract [Member]</t>
  </si>
  <si>
    <t>Accumulated Other Comprehensive Income/(Loss) (Details) - USD ($) $ in Millions</t>
  </si>
  <si>
    <t>Accumulated Other Comprehensive Income (Loss) [Abstract]</t>
  </si>
  <si>
    <t>Total AOCI ending balance at June 30</t>
  </si>
  <si>
    <t>Derivative instruments [Abstract]</t>
  </si>
  <si>
    <t>Cash Flow Hedge Gain (Loss) to be Reclassified within Twelve Months</t>
  </si>
  <si>
    <t>Parent Company [Member]</t>
  </si>
  <si>
    <t>Foreign currency transaction [Abstract]</t>
  </si>
  <si>
    <t>Gains/(Losses) on foreign currency translation</t>
  </si>
  <si>
    <t>Less: Tax/(Tax benefit)</t>
  </si>
  <si>
    <t>Net gains/(losses) on foreign currency translation</t>
  </si>
  <si>
    <t>(Gains)/Losses reclassified from AOCI to income</t>
  </si>
  <si>
    <t>Marketable securities [Abstract]</t>
  </si>
  <si>
    <t>Gains/(Losses) on available for sale securities</t>
  </si>
  <si>
    <t>Net gains/(losses) on available for sale securities</t>
  </si>
  <si>
    <t>(Gains)/Losses reclassified from AOCI to net income</t>
  </si>
  <si>
    <t>Net (gains)/losses reclassified from AOCI to net income</t>
  </si>
  <si>
    <t>Net prior service costs/(credits) reclassified from AOCI to net income</t>
  </si>
  <si>
    <t>Translation impact on non-U.S. plans</t>
  </si>
  <si>
    <t>Other Income and Loss (Details) - Operating Segments [Member] - USD ($) $ in Millions</t>
  </si>
  <si>
    <t>Non-Financial Services [Member]</t>
  </si>
  <si>
    <t>Investment-related interest income</t>
  </si>
  <si>
    <t>Interest income/(expense) on income taxes</t>
  </si>
  <si>
    <t>Realized and unrealized gains/(losses) on cash equivalents and marketable securities</t>
  </si>
  <si>
    <t>Gains/(Losses) on changes in investments in affiliates</t>
  </si>
  <si>
    <t>Royalty income</t>
  </si>
  <si>
    <t>Financial Services [Member]</t>
  </si>
  <si>
    <t>Insurance premiums earned</t>
  </si>
  <si>
    <t>Capital Stock and Earnings Per Share (Details) - USD ($) shares in Millions, $ in Millions</t>
  </si>
  <si>
    <t>Basic and Diluted Income Attributable to Ford Motor Company [Abstract]</t>
  </si>
  <si>
    <t>Basic and Diluted Shares [Abstract]</t>
  </si>
  <si>
    <t>Basic shares (average shares outstanding)</t>
  </si>
  <si>
    <t>Net dilutive options and unvested restricted stock units</t>
  </si>
  <si>
    <t>Diluted shares</t>
  </si>
  <si>
    <t>Commitments and Contingencies (Details) - USD ($) $ in Millions</t>
  </si>
  <si>
    <t>Loss Contingency [Abstract]</t>
  </si>
  <si>
    <t>Loss contingency estimate</t>
  </si>
  <si>
    <t>Warranty [Abstract]</t>
  </si>
  <si>
    <t>Product warranty reserve, beginning balance</t>
  </si>
  <si>
    <t>Payments made during the period</t>
  </si>
  <si>
    <t>Changes in accrual related to warranties issued during the period</t>
  </si>
  <si>
    <t>Changes in accrual related to pre-existing warranties</t>
  </si>
  <si>
    <t>Foreign currency translation and other</t>
  </si>
  <si>
    <t>Product warranty reserve, ending balance</t>
  </si>
  <si>
    <t>Affiliated Entity [Member]</t>
  </si>
  <si>
    <t>Guarantees [Abstract]</t>
  </si>
  <si>
    <t>Maximum potential payments</t>
  </si>
  <si>
    <t>Carrying value of recorded liabilities related to guarantees and indemnific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c r="C3" s="3" t="s">
        <v>6</v>
      </c>
    </row>
    <row r="4" spans="1:4">
      <c r="A4" s="3" t="s">
        <v>7</v>
      </c>
      <c r="C4" s="3" t="s">
        <v>8</v>
      </c>
    </row>
    <row r="5" spans="1:4">
      <c r="A5" s="3" t="s">
        <v>9</v>
      </c>
      <c r="C5" s="3" t="s">
        <v>10</v>
      </c>
    </row>
    <row r="6" spans="1:4">
      <c r="A6" s="3" t="s">
        <v>11</v>
      </c>
      <c r="C6" s="5" t="n">
        <v>2016</v>
      </c>
    </row>
    <row r="7" spans="1:4">
      <c r="A7" s="3" t="s">
        <v>12</v>
      </c>
      <c r="C7" s="4" t="s">
        <v>13</v>
      </c>
    </row>
    <row r="8" spans="1:4">
      <c r="A8" s="3" t="s">
        <v>14</v>
      </c>
      <c r="C8" s="3" t="s">
        <v>15</v>
      </c>
    </row>
    <row r="9" spans="1:4">
      <c r="A9" s="3" t="s">
        <v>16</v>
      </c>
      <c r="C9" s="5" t="n">
        <v>37996</v>
      </c>
    </row>
    <row r="10" spans="1:4">
      <c r="A10" s="3" t="s">
        <v>17</v>
      </c>
      <c r="C10" s="3" t="s">
        <v>18</v>
      </c>
    </row>
    <row r="11" spans="1:4">
      <c r="A11" s="3" t="s">
        <v>19</v>
      </c>
      <c r="C11" s="3" t="s">
        <v>20</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row>
    <row r="17" spans="1:4">
      <c r="A17" s="3" t="s">
        <v>29</v>
      </c>
      <c r="D17" s="5" t="n">
        <v>3902388793</v>
      </c>
    </row>
    <row r="18" spans="1:4">
      <c r="A18" s="3" t="s">
        <v>30</v>
      </c>
    </row>
    <row r="19" spans="1:4">
      <c r="A19" s="3" t="s">
        <v>29</v>
      </c>
      <c r="D19" s="5" t="n">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2</v>
      </c>
    </row>
    <row r="2" spans="1:2">
      <c r="B2" s="2" t="s">
        <v>3</v>
      </c>
    </row>
    <row r="3" spans="1:2">
      <c r="A3" s="6" t="s">
        <v>170</v>
      </c>
    </row>
    <row r="4" spans="1:2">
      <c r="A4" s="3" t="s">
        <v>171</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3</v>
      </c>
      <c r="B1" s="2" t="s">
        <v>2</v>
      </c>
    </row>
    <row r="2" spans="1:2">
      <c r="B2" s="2" t="s">
        <v>3</v>
      </c>
    </row>
    <row r="3" spans="1:2">
      <c r="A3" s="6" t="s">
        <v>174</v>
      </c>
    </row>
    <row r="4" spans="1:2">
      <c r="A4" s="3" t="s">
        <v>175</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2</v>
      </c>
    </row>
    <row r="2" spans="1:2">
      <c r="B2" s="2" t="s">
        <v>3</v>
      </c>
    </row>
    <row r="3" spans="1:2">
      <c r="A3" s="6" t="s">
        <v>178</v>
      </c>
    </row>
    <row r="4" spans="1:2">
      <c r="A4" s="3" t="s">
        <v>179</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2</v>
      </c>
    </row>
    <row r="2" spans="1:2">
      <c r="B2" s="2" t="s">
        <v>3</v>
      </c>
    </row>
    <row r="3" spans="1:2">
      <c r="A3" s="6" t="s">
        <v>178</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2</v>
      </c>
    </row>
    <row r="2" spans="1:2">
      <c r="B2" s="2" t="s">
        <v>3</v>
      </c>
    </row>
    <row r="3" spans="1:2">
      <c r="A3" s="6" t="s">
        <v>185</v>
      </c>
    </row>
    <row r="4" spans="1:2">
      <c r="A4" s="3" t="s">
        <v>186</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8</v>
      </c>
      <c r="B1" s="2" t="s">
        <v>2</v>
      </c>
    </row>
    <row r="2" spans="1:2">
      <c r="B2" s="2" t="s">
        <v>3</v>
      </c>
    </row>
    <row r="3" spans="1:2">
      <c r="A3" s="6" t="s">
        <v>189</v>
      </c>
    </row>
    <row r="4" spans="1:2">
      <c r="A4" s="3" t="s">
        <v>190</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2</v>
      </c>
    </row>
    <row r="2" spans="1:2">
      <c r="B2" s="2" t="s">
        <v>3</v>
      </c>
    </row>
    <row r="3" spans="1:2">
      <c r="A3" s="6" t="s">
        <v>193</v>
      </c>
    </row>
    <row r="4" spans="1:2">
      <c r="A4" s="3" t="s">
        <v>194</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2</v>
      </c>
    </row>
    <row r="2" spans="1:2">
      <c r="B2" s="2" t="s">
        <v>3</v>
      </c>
    </row>
    <row r="3" spans="1:2">
      <c r="A3" s="6" t="s">
        <v>197</v>
      </c>
    </row>
    <row r="4" spans="1:2">
      <c r="A4" s="3" t="s">
        <v>198</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0</v>
      </c>
      <c r="B1" s="2" t="s">
        <v>2</v>
      </c>
    </row>
    <row r="2" spans="1:2">
      <c r="B2" s="2" t="s">
        <v>3</v>
      </c>
    </row>
    <row r="3" spans="1:2">
      <c r="A3" s="6" t="s">
        <v>201</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4</v>
      </c>
      <c r="B1" s="2" t="s">
        <v>2</v>
      </c>
    </row>
    <row r="2" spans="1:2">
      <c r="B2" s="2" t="s">
        <v>3</v>
      </c>
    </row>
    <row r="3" spans="1:2">
      <c r="A3" s="6" t="s">
        <v>205</v>
      </c>
    </row>
    <row r="4" spans="1:2">
      <c r="A4" s="3" t="s">
        <v>206</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31</v>
      </c>
      <c r="B1" s="2" t="s">
        <v>1</v>
      </c>
      <c r="D1" s="2" t="s">
        <v>2</v>
      </c>
    </row>
    <row r="2" spans="1:5">
      <c r="B2" s="2" t="s">
        <v>3</v>
      </c>
      <c r="C2" s="2" t="s">
        <v>32</v>
      </c>
      <c r="D2" s="2" t="s">
        <v>3</v>
      </c>
      <c r="E2" s="2" t="s">
        <v>32</v>
      </c>
    </row>
    <row r="3" spans="1:5">
      <c r="A3" s="6" t="s">
        <v>33</v>
      </c>
    </row>
    <row r="4" spans="1:5">
      <c r="A4" s="3" t="s">
        <v>34</v>
      </c>
      <c r="B4" s="7" t="n">
        <v>36932</v>
      </c>
      <c r="C4" s="7" t="n">
        <v>35105</v>
      </c>
      <c r="D4" s="7" t="n">
        <v>72189</v>
      </c>
      <c r="E4" s="7" t="n">
        <v>66905</v>
      </c>
    </row>
    <row r="5" spans="1:5">
      <c r="A5" s="3" t="s">
        <v>35</v>
      </c>
      <c r="B5" s="5" t="n">
        <v>2553</v>
      </c>
      <c r="C5" s="5" t="n">
        <v>2158</v>
      </c>
      <c r="D5" s="5" t="n">
        <v>5014</v>
      </c>
      <c r="E5" s="5" t="n">
        <v>4258</v>
      </c>
    </row>
    <row r="6" spans="1:5">
      <c r="A6" s="3" t="s">
        <v>36</v>
      </c>
      <c r="B6" s="5" t="n">
        <v>39485</v>
      </c>
      <c r="C6" s="5" t="n">
        <v>37263</v>
      </c>
      <c r="D6" s="5" t="n">
        <v>77203</v>
      </c>
      <c r="E6" s="5" t="n">
        <v>71163</v>
      </c>
    </row>
    <row r="7" spans="1:5">
      <c r="A7" s="6" t="s">
        <v>37</v>
      </c>
    </row>
    <row r="8" spans="1:5">
      <c r="A8" s="3" t="s">
        <v>38</v>
      </c>
      <c r="B8" s="5" t="n">
        <v>32348</v>
      </c>
      <c r="C8" s="5" t="n">
        <v>30326</v>
      </c>
      <c r="D8" s="5" t="n">
        <v>62629</v>
      </c>
      <c r="E8" s="5" t="n">
        <v>58798</v>
      </c>
    </row>
    <row r="9" spans="1:5">
      <c r="A9" s="3" t="s">
        <v>39</v>
      </c>
      <c r="B9" s="5" t="n">
        <v>2661</v>
      </c>
      <c r="C9" s="5" t="n">
        <v>2544</v>
      </c>
      <c r="D9" s="5" t="n">
        <v>5223</v>
      </c>
      <c r="E9" s="5" t="n">
        <v>5016</v>
      </c>
    </row>
    <row r="10" spans="1:5">
      <c r="A10" s="3" t="s">
        <v>40</v>
      </c>
      <c r="B10" s="5" t="n">
        <v>2258</v>
      </c>
      <c r="C10" s="5" t="n">
        <v>1745</v>
      </c>
      <c r="D10" s="5" t="n">
        <v>4318</v>
      </c>
      <c r="E10" s="5" t="n">
        <v>3458</v>
      </c>
    </row>
    <row r="11" spans="1:5">
      <c r="A11" s="3" t="s">
        <v>41</v>
      </c>
      <c r="B11" s="5" t="n">
        <v>37267</v>
      </c>
      <c r="C11" s="5" t="n">
        <v>34615</v>
      </c>
      <c r="D11" s="5" t="n">
        <v>72170</v>
      </c>
      <c r="E11" s="5" t="n">
        <v>67272</v>
      </c>
    </row>
    <row r="12" spans="1:5">
      <c r="A12" s="3" t="s">
        <v>42</v>
      </c>
      <c r="B12" s="5" t="n">
        <v>212</v>
      </c>
      <c r="C12" s="5" t="n">
        <v>190</v>
      </c>
      <c r="D12" s="5" t="n">
        <v>412</v>
      </c>
      <c r="E12" s="5" t="n">
        <v>355</v>
      </c>
    </row>
    <row r="13" spans="1:5">
      <c r="A13" s="3" t="s">
        <v>43</v>
      </c>
      <c r="B13" s="5" t="n">
        <v>398</v>
      </c>
      <c r="C13" s="5" t="n">
        <v>486</v>
      </c>
      <c r="D13" s="5" t="n">
        <v>939</v>
      </c>
      <c r="E13" s="5" t="n">
        <v>923</v>
      </c>
    </row>
    <row r="14" spans="1:5">
      <c r="A14" s="3" t="s">
        <v>44</v>
      </c>
      <c r="B14" s="5" t="n">
        <v>2875</v>
      </c>
      <c r="C14" s="5" t="n">
        <v>3286</v>
      </c>
      <c r="D14" s="5" t="n">
        <v>6526</v>
      </c>
      <c r="E14" s="5" t="n">
        <v>5065</v>
      </c>
    </row>
    <row r="15" spans="1:5">
      <c r="A15" s="3" t="s">
        <v>45</v>
      </c>
      <c r="B15" s="5" t="n">
        <v>903</v>
      </c>
      <c r="C15" s="5" t="n">
        <v>1125</v>
      </c>
      <c r="D15" s="5" t="n">
        <v>2099</v>
      </c>
      <c r="E15" s="5" t="n">
        <v>1750</v>
      </c>
    </row>
    <row r="16" spans="1:5">
      <c r="A16" s="3" t="s">
        <v>46</v>
      </c>
      <c r="B16" s="5" t="n">
        <v>1972</v>
      </c>
      <c r="C16" s="5" t="n">
        <v>2161</v>
      </c>
      <c r="D16" s="5" t="n">
        <v>4427</v>
      </c>
      <c r="E16" s="5" t="n">
        <v>3315</v>
      </c>
    </row>
    <row r="17" spans="1:5">
      <c r="A17" s="3" t="s">
        <v>47</v>
      </c>
      <c r="B17" s="5" t="n">
        <v>2</v>
      </c>
      <c r="C17" s="5" t="n">
        <v>1</v>
      </c>
      <c r="D17" s="5" t="n">
        <v>5</v>
      </c>
      <c r="E17" s="5" t="n">
        <v>2</v>
      </c>
    </row>
    <row r="18" spans="1:5">
      <c r="A18" s="3" t="s">
        <v>48</v>
      </c>
      <c r="B18" s="7" t="n">
        <v>1970</v>
      </c>
      <c r="C18" s="7" t="n">
        <v>2160</v>
      </c>
      <c r="D18" s="7" t="n">
        <v>4422</v>
      </c>
      <c r="E18" s="7" t="n">
        <v>3313</v>
      </c>
    </row>
    <row r="19" spans="1:5">
      <c r="A19" s="6" t="s">
        <v>49</v>
      </c>
    </row>
    <row r="20" spans="1:5">
      <c r="A20" s="3" t="s">
        <v>50</v>
      </c>
      <c r="B20" s="8" t="n">
        <v>0.5</v>
      </c>
      <c r="C20" s="8" t="n">
        <v>0.54</v>
      </c>
      <c r="D20" s="8" t="n">
        <v>1.11</v>
      </c>
      <c r="E20" s="8" t="n">
        <v>0.83</v>
      </c>
    </row>
    <row r="21" spans="1:5">
      <c r="A21" s="6" t="s">
        <v>51</v>
      </c>
    </row>
    <row r="22" spans="1:5">
      <c r="A22" s="3" t="s">
        <v>52</v>
      </c>
      <c r="B22" s="9" t="n">
        <v>0.49</v>
      </c>
      <c r="C22" s="9" t="n">
        <v>0.54</v>
      </c>
      <c r="D22" s="9" t="n">
        <v>1.11</v>
      </c>
      <c r="E22" s="9" t="n">
        <v>0.83</v>
      </c>
    </row>
    <row r="23" spans="1:5">
      <c r="A23" s="3" t="s">
        <v>53</v>
      </c>
      <c r="B23" s="8" t="n">
        <v>0.15</v>
      </c>
      <c r="C23" s="8" t="n">
        <v>0.15</v>
      </c>
      <c r="D23" s="8" t="n">
        <v>0.55</v>
      </c>
      <c r="E23" s="8" t="n">
        <v>0.3</v>
      </c>
    </row>
    <row r="24" spans="1:5">
      <c r="A24" s="3" t="s">
        <v>54</v>
      </c>
    </row>
    <row r="25" spans="1:5">
      <c r="A25" s="6" t="s">
        <v>37</v>
      </c>
    </row>
    <row r="26" spans="1:5">
      <c r="A26" s="3" t="s">
        <v>55</v>
      </c>
      <c r="B26" s="7" t="n">
        <v>389</v>
      </c>
      <c r="C26" s="7" t="n">
        <v>272</v>
      </c>
      <c r="D26" s="7" t="n">
        <v>793</v>
      </c>
      <c r="E26" s="7" t="n">
        <v>462</v>
      </c>
    </row>
    <row r="27" spans="1:5">
      <c r="A27" s="3" t="s">
        <v>56</v>
      </c>
    </row>
    <row r="28" spans="1:5">
      <c r="A28" s="6" t="s">
        <v>33</v>
      </c>
    </row>
    <row r="29" spans="1:5">
      <c r="A29" s="3" t="s">
        <v>36</v>
      </c>
      <c r="B29" s="5" t="n">
        <v>2553</v>
      </c>
      <c r="C29" s="5" t="n">
        <v>2158</v>
      </c>
      <c r="D29" s="5" t="n">
        <v>5014</v>
      </c>
      <c r="E29" s="5" t="n">
        <v>4258</v>
      </c>
    </row>
    <row r="30" spans="1:5">
      <c r="A30" s="6" t="s">
        <v>37</v>
      </c>
    </row>
    <row r="31" spans="1:5">
      <c r="A31" s="3" t="s">
        <v>55</v>
      </c>
      <c r="B31" s="5" t="n">
        <v>82</v>
      </c>
      <c r="C31" s="5" t="n">
        <v>70</v>
      </c>
      <c r="D31" s="5" t="n">
        <v>173</v>
      </c>
      <c r="E31" s="5" t="n">
        <v>144</v>
      </c>
    </row>
    <row r="32" spans="1:5">
      <c r="A32" s="3" t="s">
        <v>44</v>
      </c>
      <c r="B32" s="7" t="n">
        <v>385</v>
      </c>
      <c r="C32" s="7" t="n">
        <v>491</v>
      </c>
      <c r="D32" s="7" t="n">
        <v>884</v>
      </c>
      <c r="E32" s="7" t="n">
        <v>9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2</v>
      </c>
    </row>
    <row r="2" spans="1:2">
      <c r="B2" s="2" t="s">
        <v>3</v>
      </c>
    </row>
    <row r="3" spans="1:2">
      <c r="A3" s="6" t="s">
        <v>209</v>
      </c>
    </row>
    <row r="4" spans="1:2">
      <c r="A4" s="3" t="s">
        <v>210</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2</v>
      </c>
    </row>
    <row r="2" spans="1:2">
      <c r="B2" s="2" t="s">
        <v>3</v>
      </c>
    </row>
    <row r="3" spans="1:2">
      <c r="A3" s="6" t="s">
        <v>213</v>
      </c>
    </row>
    <row r="4" spans="1:2">
      <c r="A4" s="3" t="s">
        <v>214</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2</v>
      </c>
    </row>
    <row r="2" spans="1:2">
      <c r="B2" s="2" t="s">
        <v>3</v>
      </c>
    </row>
    <row r="3" spans="1:2">
      <c r="A3" s="6" t="s">
        <v>217</v>
      </c>
    </row>
    <row r="4" spans="1:2">
      <c r="A4" s="3" t="s">
        <v>218</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2</v>
      </c>
    </row>
    <row r="2" spans="1:2">
      <c r="B2" s="2" t="s">
        <v>3</v>
      </c>
    </row>
    <row r="3" spans="1:2">
      <c r="A3" s="6" t="s">
        <v>221</v>
      </c>
    </row>
    <row r="4" spans="1:2">
      <c r="A4" s="3" t="s">
        <v>222</v>
      </c>
      <c r="B4"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80"/>
  </cols>
  <sheetData>
    <row r="1" spans="1:2">
      <c r="A1" s="1" t="s">
        <v>224</v>
      </c>
      <c r="B1" s="2" t="s">
        <v>2</v>
      </c>
    </row>
    <row r="2" spans="1:2">
      <c r="B2" s="2" t="s">
        <v>3</v>
      </c>
    </row>
    <row r="3" spans="1:2">
      <c r="A3" s="6" t="s">
        <v>225</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236</v>
      </c>
      <c r="B9" s="3" t="s">
        <v>237</v>
      </c>
    </row>
    <row r="10" spans="1:2">
      <c r="A10" s="3" t="s">
        <v>238</v>
      </c>
      <c r="B10" s="3" t="s">
        <v>239</v>
      </c>
    </row>
    <row r="11" spans="1:2">
      <c r="A11" s="3" t="s">
        <v>240</v>
      </c>
      <c r="B11" s="3" t="s">
        <v>241</v>
      </c>
    </row>
    <row r="12" spans="1:2">
      <c r="A12" s="3" t="s">
        <v>242</v>
      </c>
      <c r="B12" s="3" t="s">
        <v>243</v>
      </c>
    </row>
    <row r="13" spans="1:2">
      <c r="A13" s="3" t="s">
        <v>244</v>
      </c>
      <c r="B13"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6</v>
      </c>
      <c r="B1" s="2" t="s">
        <v>2</v>
      </c>
    </row>
    <row r="2" spans="1:2">
      <c r="B2" s="2" t="s">
        <v>3</v>
      </c>
    </row>
    <row r="3" spans="1:2">
      <c r="A3" s="6" t="s">
        <v>170</v>
      </c>
    </row>
    <row r="4" spans="1:2">
      <c r="A4" s="3" t="s">
        <v>247</v>
      </c>
      <c r="B4"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9</v>
      </c>
      <c r="B1" s="2" t="s">
        <v>2</v>
      </c>
    </row>
    <row r="2" spans="1:2">
      <c r="B2" s="2" t="s">
        <v>3</v>
      </c>
    </row>
    <row r="3" spans="1:2">
      <c r="A3" s="6" t="s">
        <v>174</v>
      </c>
    </row>
    <row r="4" spans="1:2">
      <c r="A4" s="3" t="s">
        <v>250</v>
      </c>
      <c r="B4"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52</v>
      </c>
      <c r="B1" s="2" t="s">
        <v>2</v>
      </c>
    </row>
    <row r="2" spans="1:2">
      <c r="B2" s="2" t="s">
        <v>3</v>
      </c>
    </row>
    <row r="3" spans="1:2">
      <c r="A3" s="6" t="s">
        <v>178</v>
      </c>
    </row>
    <row r="4" spans="1:2">
      <c r="A4" s="3" t="s">
        <v>253</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2</v>
      </c>
    </row>
    <row r="2" spans="1:2">
      <c r="B2" s="2" t="s">
        <v>3</v>
      </c>
    </row>
    <row r="3" spans="1:2">
      <c r="A3" s="6" t="s">
        <v>178</v>
      </c>
    </row>
    <row r="4" spans="1:2">
      <c r="A4" s="3" t="s">
        <v>260</v>
      </c>
      <c r="B4"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2</v>
      </c>
      <c r="B1" s="2" t="s">
        <v>2</v>
      </c>
    </row>
    <row r="2" spans="1:2">
      <c r="B2" s="2" t="s">
        <v>3</v>
      </c>
    </row>
    <row r="3" spans="1:2">
      <c r="A3" s="6" t="s">
        <v>185</v>
      </c>
    </row>
    <row r="4" spans="1:2">
      <c r="A4" s="3" t="s">
        <v>263</v>
      </c>
      <c r="B4"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7</v>
      </c>
      <c r="B1" s="2" t="s">
        <v>1</v>
      </c>
      <c r="D1" s="2" t="s">
        <v>2</v>
      </c>
    </row>
    <row r="2" spans="1:5">
      <c r="B2" s="2" t="s">
        <v>3</v>
      </c>
      <c r="C2" s="2" t="s">
        <v>32</v>
      </c>
      <c r="D2" s="2" t="s">
        <v>3</v>
      </c>
      <c r="E2" s="2" t="s">
        <v>32</v>
      </c>
    </row>
    <row r="3" spans="1:5">
      <c r="A3" s="6" t="s">
        <v>58</v>
      </c>
    </row>
    <row r="4" spans="1:5">
      <c r="A4" s="3" t="s">
        <v>46</v>
      </c>
      <c r="B4" s="7" t="n">
        <v>1972</v>
      </c>
      <c r="C4" s="7" t="n">
        <v>2161</v>
      </c>
      <c r="D4" s="7" t="n">
        <v>4427</v>
      </c>
      <c r="E4" s="7" t="n">
        <v>3315</v>
      </c>
    </row>
    <row r="5" spans="1:5">
      <c r="A5" s="3" t="s">
        <v>59</v>
      </c>
      <c r="B5" s="5" t="n">
        <v>-58</v>
      </c>
      <c r="C5" s="5" t="n">
        <v>-37</v>
      </c>
      <c r="D5" s="5" t="n">
        <v>-122</v>
      </c>
      <c r="E5" s="5" t="n">
        <v>66</v>
      </c>
    </row>
    <row r="6" spans="1:5">
      <c r="A6" s="3" t="s">
        <v>60</v>
      </c>
      <c r="B6" s="5" t="n">
        <v>0</v>
      </c>
      <c r="C6" s="5" t="n">
        <v>0</v>
      </c>
      <c r="D6" s="5" t="n">
        <v>6</v>
      </c>
      <c r="E6" s="5" t="n">
        <v>0</v>
      </c>
    </row>
    <row r="7" spans="1:5">
      <c r="A7" s="3" t="s">
        <v>61</v>
      </c>
      <c r="B7" s="5" t="n">
        <v>111</v>
      </c>
      <c r="C7" s="5" t="n">
        <v>-76</v>
      </c>
      <c r="D7" s="5" t="n">
        <v>357</v>
      </c>
      <c r="E7" s="5" t="n">
        <v>-166</v>
      </c>
    </row>
    <row r="8" spans="1:5">
      <c r="A8" s="3" t="s">
        <v>62</v>
      </c>
      <c r="B8" s="5" t="n">
        <v>17</v>
      </c>
      <c r="C8" s="5" t="n">
        <v>16</v>
      </c>
      <c r="D8" s="5" t="n">
        <v>39</v>
      </c>
      <c r="E8" s="5" t="n">
        <v>-132</v>
      </c>
    </row>
    <row r="9" spans="1:5">
      <c r="A9" s="3" t="s">
        <v>63</v>
      </c>
      <c r="B9" s="5" t="n">
        <v>70</v>
      </c>
      <c r="C9" s="5" t="n">
        <v>-97</v>
      </c>
      <c r="D9" s="5" t="n">
        <v>280</v>
      </c>
      <c r="E9" s="5" t="n">
        <v>-232</v>
      </c>
    </row>
    <row r="10" spans="1:5">
      <c r="A10" s="3" t="s">
        <v>64</v>
      </c>
      <c r="B10" s="5" t="n">
        <v>2042</v>
      </c>
      <c r="C10" s="5" t="n">
        <v>2064</v>
      </c>
      <c r="D10" s="5" t="n">
        <v>4707</v>
      </c>
      <c r="E10" s="5" t="n">
        <v>3083</v>
      </c>
    </row>
    <row r="11" spans="1:5">
      <c r="A11" s="3" t="s">
        <v>65</v>
      </c>
      <c r="B11" s="5" t="n">
        <v>2</v>
      </c>
      <c r="C11" s="5" t="n">
        <v>0</v>
      </c>
      <c r="D11" s="5" t="n">
        <v>4</v>
      </c>
      <c r="E11" s="5" t="n">
        <v>1</v>
      </c>
    </row>
    <row r="12" spans="1:5">
      <c r="A12" s="3" t="s">
        <v>66</v>
      </c>
      <c r="B12" s="7" t="n">
        <v>2040</v>
      </c>
      <c r="C12" s="7" t="n">
        <v>2064</v>
      </c>
      <c r="D12" s="7" t="n">
        <v>4703</v>
      </c>
      <c r="E12" s="7" t="n">
        <v>30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5</v>
      </c>
      <c r="B1" s="2" t="s">
        <v>2</v>
      </c>
    </row>
    <row r="2" spans="1:2">
      <c r="B2" s="2" t="s">
        <v>3</v>
      </c>
    </row>
    <row r="3" spans="1:2">
      <c r="A3" s="6" t="s">
        <v>189</v>
      </c>
    </row>
    <row r="4" spans="1:2">
      <c r="A4" s="3" t="s">
        <v>266</v>
      </c>
      <c r="B4" s="3"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8</v>
      </c>
      <c r="B1" s="2" t="s">
        <v>2</v>
      </c>
    </row>
    <row r="2" spans="1:2">
      <c r="B2" s="2" t="s">
        <v>3</v>
      </c>
    </row>
    <row r="3" spans="1:2">
      <c r="A3" s="6" t="s">
        <v>193</v>
      </c>
    </row>
    <row r="4" spans="1:2">
      <c r="A4" s="3" t="s">
        <v>269</v>
      </c>
      <c r="B4" s="3"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1</v>
      </c>
      <c r="B1" s="2" t="s">
        <v>2</v>
      </c>
    </row>
    <row r="2" spans="1:2">
      <c r="B2" s="2" t="s">
        <v>3</v>
      </c>
    </row>
    <row r="3" spans="1:2">
      <c r="A3" s="6" t="s">
        <v>197</v>
      </c>
    </row>
    <row r="4" spans="1:2">
      <c r="A4" s="3" t="s">
        <v>272</v>
      </c>
      <c r="B4" s="3"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4</v>
      </c>
      <c r="B1" s="2" t="s">
        <v>2</v>
      </c>
    </row>
    <row r="2" spans="1:2">
      <c r="B2" s="2" t="s">
        <v>3</v>
      </c>
    </row>
    <row r="3" spans="1:2">
      <c r="A3" s="6" t="s">
        <v>201</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9</v>
      </c>
      <c r="B1" s="2" t="s">
        <v>2</v>
      </c>
    </row>
    <row r="2" spans="1:2">
      <c r="B2" s="2" t="s">
        <v>3</v>
      </c>
    </row>
    <row r="3" spans="1:2">
      <c r="A3" s="6" t="s">
        <v>205</v>
      </c>
    </row>
    <row r="4" spans="1:2">
      <c r="A4" s="3" t="s">
        <v>280</v>
      </c>
      <c r="B4" s="3"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282</v>
      </c>
      <c r="B1" s="2" t="s">
        <v>2</v>
      </c>
    </row>
    <row r="2" spans="1:2">
      <c r="B2" s="2" t="s">
        <v>3</v>
      </c>
    </row>
    <row r="3" spans="1:2">
      <c r="A3" s="3" t="s">
        <v>283</v>
      </c>
      <c r="B3" s="3"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2</v>
      </c>
    </row>
    <row r="2" spans="1:2">
      <c r="B2" s="2" t="s">
        <v>3</v>
      </c>
    </row>
    <row r="3" spans="1:2">
      <c r="A3" s="6" t="s">
        <v>217</v>
      </c>
    </row>
    <row r="4" spans="1:2">
      <c r="A4" s="3" t="s">
        <v>286</v>
      </c>
      <c r="B4" s="3"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8</v>
      </c>
      <c r="B1" s="2" t="s">
        <v>2</v>
      </c>
    </row>
    <row r="2" spans="1:2">
      <c r="B2" s="2" t="s">
        <v>3</v>
      </c>
    </row>
    <row r="3" spans="1:2">
      <c r="A3" s="6" t="s">
        <v>221</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s>
  <sheetData>
    <row r="1" spans="1:6">
      <c r="A1" s="1" t="s">
        <v>293</v>
      </c>
      <c r="B1" s="2" t="s">
        <v>1</v>
      </c>
      <c r="D1" s="2" t="s">
        <v>2</v>
      </c>
    </row>
    <row r="2" spans="1:6">
      <c r="B2" s="2" t="s">
        <v>294</v>
      </c>
      <c r="C2" s="2" t="s">
        <v>295</v>
      </c>
      <c r="D2" s="2" t="s">
        <v>294</v>
      </c>
      <c r="E2" s="2" t="s">
        <v>295</v>
      </c>
      <c r="F2" s="2" t="s">
        <v>296</v>
      </c>
    </row>
    <row r="3" spans="1:6">
      <c r="A3" s="6" t="s">
        <v>297</v>
      </c>
    </row>
    <row r="4" spans="1:6">
      <c r="A4" s="3" t="s">
        <v>298</v>
      </c>
      <c r="D4" s="5" t="n">
        <v>4</v>
      </c>
    </row>
    <row r="5" spans="1:6">
      <c r="A5" s="3" t="s">
        <v>33</v>
      </c>
      <c r="B5" s="7" t="n">
        <v>39485</v>
      </c>
      <c r="C5" s="7" t="n">
        <v>37263</v>
      </c>
      <c r="D5" s="7" t="n">
        <v>77203</v>
      </c>
      <c r="E5" s="7" t="n">
        <v>71163</v>
      </c>
    </row>
    <row r="6" spans="1:6">
      <c r="A6" s="3" t="s">
        <v>299</v>
      </c>
      <c r="B6" s="5" t="n">
        <v>2875</v>
      </c>
      <c r="C6" s="5" t="n">
        <v>3286</v>
      </c>
      <c r="D6" s="5" t="n">
        <v>6526</v>
      </c>
      <c r="E6" s="5" t="n">
        <v>5065</v>
      </c>
    </row>
    <row r="7" spans="1:6">
      <c r="A7" s="3" t="s">
        <v>300</v>
      </c>
      <c r="B7" s="5" t="n">
        <v>39297</v>
      </c>
      <c r="C7" s="5" t="n">
        <v>31302</v>
      </c>
      <c r="D7" s="5" t="n">
        <v>39297</v>
      </c>
      <c r="E7" s="5" t="n">
        <v>31302</v>
      </c>
    </row>
    <row r="8" spans="1:6">
      <c r="A8" s="3" t="s">
        <v>81</v>
      </c>
      <c r="B8" s="5" t="n">
        <v>239678</v>
      </c>
      <c r="C8" s="5" t="n">
        <v>216127</v>
      </c>
      <c r="D8" s="5" t="n">
        <v>239678</v>
      </c>
      <c r="E8" s="5" t="n">
        <v>216127</v>
      </c>
      <c r="F8" s="7" t="n">
        <v>224925</v>
      </c>
    </row>
    <row r="9" spans="1:6">
      <c r="A9" s="3" t="s">
        <v>89</v>
      </c>
      <c r="B9" s="5" t="n">
        <v>139914</v>
      </c>
      <c r="C9" s="5" t="n">
        <v>123526</v>
      </c>
      <c r="D9" s="5" t="n">
        <v>139914</v>
      </c>
      <c r="E9" s="5" t="n">
        <v>123526</v>
      </c>
    </row>
    <row r="10" spans="1:6">
      <c r="A10" s="3" t="s">
        <v>114</v>
      </c>
      <c r="B10" s="5" t="n">
        <v>7742</v>
      </c>
      <c r="C10" s="5" t="n">
        <v>5210</v>
      </c>
      <c r="D10" s="5" t="n">
        <v>11834</v>
      </c>
      <c r="E10" s="5" t="n">
        <v>7623</v>
      </c>
    </row>
    <row r="11" spans="1:6">
      <c r="A11" s="3" t="s">
        <v>301</v>
      </c>
      <c r="D11" s="5" t="n">
        <v>-3206</v>
      </c>
      <c r="E11" s="5" t="n">
        <v>-3533</v>
      </c>
    </row>
    <row r="12" spans="1:6">
      <c r="A12" s="3" t="s">
        <v>302</v>
      </c>
    </row>
    <row r="13" spans="1:6">
      <c r="A13" s="6" t="s">
        <v>297</v>
      </c>
    </row>
    <row r="14" spans="1:6">
      <c r="A14" s="3" t="s">
        <v>33</v>
      </c>
      <c r="B14" s="5" t="n">
        <v>36932</v>
      </c>
      <c r="C14" s="5" t="n">
        <v>35105</v>
      </c>
      <c r="D14" s="5" t="n">
        <v>72189</v>
      </c>
      <c r="E14" s="5" t="n">
        <v>66905</v>
      </c>
    </row>
    <row r="15" spans="1:6">
      <c r="A15" s="3" t="s">
        <v>299</v>
      </c>
      <c r="B15" s="5" t="n">
        <v>2832</v>
      </c>
      <c r="C15" s="5" t="n">
        <v>2962</v>
      </c>
      <c r="D15" s="5" t="n">
        <v>6296</v>
      </c>
      <c r="E15" s="5" t="n">
        <v>4484</v>
      </c>
    </row>
    <row r="16" spans="1:6">
      <c r="A16" s="3" t="s">
        <v>300</v>
      </c>
      <c r="B16" s="5" t="n">
        <v>27210</v>
      </c>
      <c r="C16" s="5" t="n">
        <v>20729</v>
      </c>
      <c r="D16" s="5" t="n">
        <v>27210</v>
      </c>
      <c r="E16" s="5" t="n">
        <v>20729</v>
      </c>
    </row>
    <row r="17" spans="1:6">
      <c r="A17" s="3" t="s">
        <v>81</v>
      </c>
      <c r="B17" s="5" t="n">
        <v>99272</v>
      </c>
      <c r="C17" s="5" t="n">
        <v>92610</v>
      </c>
      <c r="D17" s="5" t="n">
        <v>99272</v>
      </c>
      <c r="E17" s="5" t="n">
        <v>92610</v>
      </c>
    </row>
    <row r="18" spans="1:6">
      <c r="A18" s="3" t="s">
        <v>89</v>
      </c>
      <c r="B18" s="5" t="n">
        <v>13071</v>
      </c>
      <c r="C18" s="5" t="n">
        <v>13713</v>
      </c>
      <c r="D18" s="5" t="n">
        <v>13071</v>
      </c>
      <c r="E18" s="5" t="n">
        <v>13713</v>
      </c>
      <c r="F18" s="5" t="n">
        <v>12839</v>
      </c>
    </row>
    <row r="19" spans="1:6">
      <c r="A19" s="3" t="s">
        <v>114</v>
      </c>
      <c r="B19" s="5" t="n">
        <v>4144</v>
      </c>
      <c r="C19" s="5" t="n">
        <v>1887</v>
      </c>
      <c r="D19" s="5" t="n">
        <v>6871</v>
      </c>
      <c r="E19" s="5" t="n">
        <v>2412</v>
      </c>
    </row>
    <row r="20" spans="1:6">
      <c r="A20" s="3" t="s">
        <v>56</v>
      </c>
    </row>
    <row r="21" spans="1:6">
      <c r="A21" s="6" t="s">
        <v>297</v>
      </c>
    </row>
    <row r="22" spans="1:6">
      <c r="A22" s="3" t="s">
        <v>33</v>
      </c>
      <c r="B22" s="5" t="n">
        <v>2553</v>
      </c>
      <c r="C22" s="5" t="n">
        <v>2158</v>
      </c>
      <c r="D22" s="5" t="n">
        <v>5014</v>
      </c>
      <c r="E22" s="5" t="n">
        <v>4258</v>
      </c>
    </row>
    <row r="23" spans="1:6">
      <c r="A23" s="3" t="s">
        <v>299</v>
      </c>
      <c r="B23" s="5" t="n">
        <v>385</v>
      </c>
      <c r="C23" s="5" t="n">
        <v>491</v>
      </c>
      <c r="D23" s="5" t="n">
        <v>884</v>
      </c>
      <c r="E23" s="5" t="n">
        <v>960</v>
      </c>
    </row>
    <row r="24" spans="1:6">
      <c r="A24" s="3" t="s">
        <v>300</v>
      </c>
      <c r="B24" s="5" t="n">
        <v>12087</v>
      </c>
      <c r="C24" s="5" t="n">
        <v>10573</v>
      </c>
      <c r="D24" s="5" t="n">
        <v>12087</v>
      </c>
      <c r="E24" s="5" t="n">
        <v>10573</v>
      </c>
    </row>
    <row r="25" spans="1:6">
      <c r="A25" s="3" t="s">
        <v>81</v>
      </c>
      <c r="B25" s="5" t="n">
        <v>145303</v>
      </c>
      <c r="C25" s="5" t="n">
        <v>126383</v>
      </c>
      <c r="D25" s="5" t="n">
        <v>145303</v>
      </c>
      <c r="E25" s="5" t="n">
        <v>126383</v>
      </c>
    </row>
    <row r="26" spans="1:6">
      <c r="A26" s="3" t="s">
        <v>89</v>
      </c>
      <c r="B26" s="5" t="n">
        <v>126843</v>
      </c>
      <c r="C26" s="5" t="n">
        <v>109813</v>
      </c>
      <c r="D26" s="5" t="n">
        <v>126843</v>
      </c>
      <c r="E26" s="5" t="n">
        <v>109813</v>
      </c>
      <c r="F26" s="7" t="n">
        <v>120015</v>
      </c>
    </row>
    <row r="27" spans="1:6">
      <c r="A27" s="3" t="s">
        <v>114</v>
      </c>
      <c r="B27" s="5" t="n">
        <v>2283</v>
      </c>
      <c r="C27" s="5" t="n">
        <v>1755</v>
      </c>
      <c r="D27" s="5" t="n">
        <v>2808</v>
      </c>
      <c r="E27" s="5" t="n">
        <v>3162</v>
      </c>
    </row>
    <row r="28" spans="1:6">
      <c r="A28" s="3" t="s">
        <v>303</v>
      </c>
    </row>
    <row r="29" spans="1:6">
      <c r="A29" s="6" t="s">
        <v>297</v>
      </c>
    </row>
    <row r="30" spans="1:6">
      <c r="A30" s="3" t="s">
        <v>33</v>
      </c>
      <c r="B30" s="5" t="n">
        <v>0</v>
      </c>
      <c r="C30" s="5" t="n">
        <v>0</v>
      </c>
      <c r="D30" s="5" t="n">
        <v>0</v>
      </c>
      <c r="E30" s="5" t="n">
        <v>0</v>
      </c>
    </row>
    <row r="31" spans="1:6">
      <c r="A31" s="3" t="s">
        <v>299</v>
      </c>
      <c r="B31" s="5" t="n">
        <v>-224</v>
      </c>
      <c r="C31" s="5" t="n">
        <v>-167</v>
      </c>
      <c r="D31" s="5" t="n">
        <v>-350</v>
      </c>
      <c r="E31" s="5" t="n">
        <v>-379</v>
      </c>
    </row>
    <row r="32" spans="1:6">
      <c r="A32" s="3" t="s">
        <v>300</v>
      </c>
      <c r="B32" s="5" t="n">
        <v>0</v>
      </c>
      <c r="C32" s="5" t="n">
        <v>0</v>
      </c>
      <c r="D32" s="5" t="n">
        <v>0</v>
      </c>
      <c r="E32" s="5" t="n">
        <v>0</v>
      </c>
    </row>
    <row r="33" spans="1:6">
      <c r="A33" s="3" t="s">
        <v>81</v>
      </c>
      <c r="B33" s="5" t="n">
        <v>6</v>
      </c>
      <c r="C33" s="5" t="n">
        <v>0</v>
      </c>
      <c r="D33" s="5" t="n">
        <v>6</v>
      </c>
      <c r="E33" s="5" t="n">
        <v>0</v>
      </c>
    </row>
    <row r="34" spans="1:6">
      <c r="A34" s="3" t="s">
        <v>89</v>
      </c>
      <c r="B34" s="5" t="n">
        <v>0</v>
      </c>
      <c r="C34" s="5" t="n">
        <v>0</v>
      </c>
      <c r="D34" s="5" t="n">
        <v>0</v>
      </c>
      <c r="E34" s="5" t="n">
        <v>0</v>
      </c>
    </row>
    <row r="35" spans="1:6">
      <c r="A35" s="3" t="s">
        <v>114</v>
      </c>
      <c r="B35" s="5" t="n">
        <v>0</v>
      </c>
      <c r="C35" s="5" t="n">
        <v>0</v>
      </c>
      <c r="D35" s="5" t="n">
        <v>0</v>
      </c>
      <c r="E35" s="5" t="n">
        <v>0</v>
      </c>
    </row>
    <row r="36" spans="1:6">
      <c r="A36" s="3" t="s">
        <v>304</v>
      </c>
    </row>
    <row r="37" spans="1:6">
      <c r="A37" s="6" t="s">
        <v>297</v>
      </c>
    </row>
    <row r="38" spans="1:6">
      <c r="A38" s="3" t="s">
        <v>33</v>
      </c>
      <c r="B38" s="5" t="n">
        <v>0</v>
      </c>
      <c r="C38" s="5" t="n">
        <v>0</v>
      </c>
      <c r="D38" s="5" t="n">
        <v>0</v>
      </c>
      <c r="E38" s="5" t="n">
        <v>0</v>
      </c>
    </row>
    <row r="39" spans="1:6">
      <c r="A39" s="3" t="s">
        <v>299</v>
      </c>
      <c r="B39" s="5" t="n">
        <v>-118</v>
      </c>
      <c r="C39" s="5" t="n">
        <v>0</v>
      </c>
      <c r="D39" s="5" t="n">
        <v>-304</v>
      </c>
      <c r="E39" s="5" t="n">
        <v>0</v>
      </c>
    </row>
    <row r="40" spans="1:6">
      <c r="A40" s="3" t="s">
        <v>300</v>
      </c>
      <c r="B40" s="5" t="n">
        <v>0</v>
      </c>
      <c r="C40" s="5" t="n">
        <v>0</v>
      </c>
      <c r="D40" s="5" t="n">
        <v>0</v>
      </c>
      <c r="E40" s="5" t="n">
        <v>0</v>
      </c>
    </row>
    <row r="41" spans="1:6">
      <c r="A41" s="3" t="s">
        <v>81</v>
      </c>
      <c r="B41" s="5" t="n">
        <v>0</v>
      </c>
      <c r="C41" s="5" t="n">
        <v>0</v>
      </c>
      <c r="D41" s="5" t="n">
        <v>0</v>
      </c>
      <c r="E41" s="5" t="n">
        <v>0</v>
      </c>
    </row>
    <row r="42" spans="1:6">
      <c r="A42" s="3" t="s">
        <v>89</v>
      </c>
      <c r="B42" s="5" t="n">
        <v>0</v>
      </c>
      <c r="C42" s="5" t="n">
        <v>0</v>
      </c>
      <c r="D42" s="5" t="n">
        <v>0</v>
      </c>
      <c r="E42" s="5" t="n">
        <v>0</v>
      </c>
    </row>
    <row r="43" spans="1:6">
      <c r="A43" s="3" t="s">
        <v>114</v>
      </c>
      <c r="B43" s="5" t="n">
        <v>0</v>
      </c>
      <c r="C43" s="5" t="n">
        <v>0</v>
      </c>
      <c r="D43" s="5" t="n">
        <v>0</v>
      </c>
      <c r="E43" s="5" t="n">
        <v>0</v>
      </c>
    </row>
    <row r="44" spans="1:6">
      <c r="A44" s="3" t="s">
        <v>305</v>
      </c>
    </row>
    <row r="45" spans="1:6">
      <c r="A45" s="6" t="s">
        <v>297</v>
      </c>
    </row>
    <row r="46" spans="1:6">
      <c r="A46" s="3" t="s">
        <v>33</v>
      </c>
      <c r="B46" s="5" t="n">
        <v>0</v>
      </c>
      <c r="C46" s="5" t="n">
        <v>0</v>
      </c>
      <c r="D46" s="5" t="n">
        <v>0</v>
      </c>
      <c r="E46" s="5" t="n">
        <v>0</v>
      </c>
    </row>
    <row r="47" spans="1:6">
      <c r="A47" s="3" t="s">
        <v>299</v>
      </c>
      <c r="B47" s="5" t="n">
        <v>0</v>
      </c>
      <c r="C47" s="5" t="n">
        <v>0</v>
      </c>
      <c r="D47" s="5" t="n">
        <v>0</v>
      </c>
      <c r="E47" s="5" t="n">
        <v>0</v>
      </c>
    </row>
    <row r="48" spans="1:6">
      <c r="A48" s="3" t="s">
        <v>300</v>
      </c>
      <c r="B48" s="5" t="n">
        <v>0</v>
      </c>
      <c r="C48" s="5" t="n">
        <v>0</v>
      </c>
      <c r="D48" s="5" t="n">
        <v>0</v>
      </c>
      <c r="E48" s="5" t="n">
        <v>0</v>
      </c>
    </row>
    <row r="49" spans="1:6">
      <c r="A49" s="3" t="s">
        <v>81</v>
      </c>
      <c r="B49" s="5" t="n">
        <v>-4903</v>
      </c>
      <c r="C49" s="5" t="n">
        <v>-2866</v>
      </c>
      <c r="D49" s="5" t="n">
        <v>-4903</v>
      </c>
      <c r="E49" s="5" t="n">
        <v>-2866</v>
      </c>
    </row>
    <row r="50" spans="1:6">
      <c r="A50" s="3" t="s">
        <v>89</v>
      </c>
      <c r="B50" s="5" t="n">
        <v>0</v>
      </c>
      <c r="C50" s="5" t="n">
        <v>0</v>
      </c>
      <c r="D50" s="5" t="n">
        <v>0</v>
      </c>
      <c r="E50" s="5" t="n">
        <v>0</v>
      </c>
    </row>
    <row r="51" spans="1:6">
      <c r="A51" s="3" t="s">
        <v>114</v>
      </c>
      <c r="B51" s="5" t="n">
        <v>1315</v>
      </c>
      <c r="C51" s="5" t="n">
        <v>1568</v>
      </c>
      <c r="D51" s="5" t="n">
        <v>2155</v>
      </c>
      <c r="E51" s="5" t="n">
        <v>2049</v>
      </c>
    </row>
    <row r="52" spans="1:6">
      <c r="A52" s="3" t="s">
        <v>301</v>
      </c>
      <c r="B52" s="5" t="n">
        <v>1686</v>
      </c>
      <c r="C52" s="5" t="n">
        <v>1719</v>
      </c>
      <c r="D52" s="5" t="n">
        <v>3183</v>
      </c>
      <c r="E52" s="5" t="n">
        <v>3505</v>
      </c>
    </row>
    <row r="53" spans="1:6">
      <c r="A53" s="3" t="s">
        <v>306</v>
      </c>
      <c r="B53" s="5" t="n">
        <v>-221</v>
      </c>
      <c r="C53" s="5" t="n">
        <v>-91</v>
      </c>
      <c r="D53" s="5" t="n">
        <v>-589</v>
      </c>
      <c r="E53" s="5" t="n">
        <v>-853</v>
      </c>
    </row>
    <row r="54" spans="1:6">
      <c r="A54" s="3" t="s">
        <v>122</v>
      </c>
      <c r="B54" s="5" t="n">
        <v>-2</v>
      </c>
      <c r="C54" s="5" t="n">
        <v>49</v>
      </c>
      <c r="D54" s="5" t="n">
        <v>-281</v>
      </c>
      <c r="E54" s="5" t="n">
        <v>-93</v>
      </c>
    </row>
    <row r="55" spans="1:6">
      <c r="A55" s="3" t="s">
        <v>307</v>
      </c>
    </row>
    <row r="56" spans="1:6">
      <c r="A56" s="6" t="s">
        <v>297</v>
      </c>
    </row>
    <row r="57" spans="1:6">
      <c r="A57" s="3" t="s">
        <v>308</v>
      </c>
      <c r="B57" s="7" t="n">
        <v>-148</v>
      </c>
      <c r="C57" s="7" t="n">
        <v>-109</v>
      </c>
      <c r="D57" s="7" t="n">
        <v>-158</v>
      </c>
      <c r="E57" s="7" t="n">
        <v>-5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9</v>
      </c>
      <c r="B1" s="2" t="s">
        <v>3</v>
      </c>
      <c r="C1" s="2" t="s">
        <v>68</v>
      </c>
      <c r="D1" s="2" t="s">
        <v>32</v>
      </c>
      <c r="E1" s="2" t="s">
        <v>310</v>
      </c>
    </row>
    <row r="2" spans="1:5">
      <c r="A2" s="6" t="s">
        <v>311</v>
      </c>
    </row>
    <row r="3" spans="1:5">
      <c r="A3" s="3" t="s">
        <v>312</v>
      </c>
      <c r="B3" s="7" t="n">
        <v>17063</v>
      </c>
      <c r="C3" s="7" t="n">
        <v>14272</v>
      </c>
      <c r="D3" s="7" t="n">
        <v>12897</v>
      </c>
      <c r="E3" s="7" t="n">
        <v>10757</v>
      </c>
    </row>
    <row r="4" spans="1:5">
      <c r="A4" s="3" t="s">
        <v>313</v>
      </c>
    </row>
    <row r="5" spans="1:5">
      <c r="A5" s="6" t="s">
        <v>311</v>
      </c>
    </row>
    <row r="6" spans="1:5">
      <c r="A6" s="3" t="s">
        <v>314</v>
      </c>
      <c r="B6" s="5" t="n">
        <v>3595</v>
      </c>
      <c r="C6" s="5" t="n">
        <v>596</v>
      </c>
    </row>
    <row r="7" spans="1:5">
      <c r="A7" s="3" t="s">
        <v>315</v>
      </c>
      <c r="B7" s="5" t="n">
        <v>22234</v>
      </c>
      <c r="C7" s="5" t="n">
        <v>20904</v>
      </c>
    </row>
    <row r="8" spans="1:5">
      <c r="A8" s="3" t="s">
        <v>316</v>
      </c>
    </row>
    <row r="9" spans="1:5">
      <c r="A9" s="6" t="s">
        <v>311</v>
      </c>
    </row>
    <row r="10" spans="1:5">
      <c r="A10" s="3" t="s">
        <v>317</v>
      </c>
      <c r="B10" s="5" t="n">
        <v>13468</v>
      </c>
      <c r="C10" s="5" t="n">
        <v>13676</v>
      </c>
    </row>
    <row r="11" spans="1:5">
      <c r="A11" s="3" t="s">
        <v>318</v>
      </c>
    </row>
    <row r="12" spans="1:5">
      <c r="A12" s="6" t="s">
        <v>311</v>
      </c>
    </row>
    <row r="13" spans="1:5">
      <c r="A13" s="3" t="s">
        <v>314</v>
      </c>
      <c r="B13" s="5" t="n">
        <v>1673</v>
      </c>
      <c r="C13" s="5" t="n">
        <v>115</v>
      </c>
    </row>
    <row r="14" spans="1:5">
      <c r="A14" s="3" t="s">
        <v>315</v>
      </c>
      <c r="B14" s="5" t="n">
        <v>5254</v>
      </c>
      <c r="C14" s="5" t="n">
        <v>1921</v>
      </c>
    </row>
    <row r="15" spans="1:5">
      <c r="A15" s="3" t="s">
        <v>319</v>
      </c>
    </row>
    <row r="16" spans="1:5">
      <c r="A16" s="6" t="s">
        <v>311</v>
      </c>
    </row>
    <row r="17" spans="1:5">
      <c r="A17" s="3" t="s">
        <v>314</v>
      </c>
      <c r="B17" s="5" t="n">
        <v>455</v>
      </c>
      <c r="C17" s="5" t="n">
        <v>22</v>
      </c>
    </row>
    <row r="18" spans="1:5">
      <c r="A18" s="3" t="s">
        <v>315</v>
      </c>
      <c r="B18" s="5" t="n">
        <v>5784</v>
      </c>
      <c r="C18" s="5" t="n">
        <v>6409</v>
      </c>
    </row>
    <row r="19" spans="1:5">
      <c r="A19" s="3" t="s">
        <v>320</v>
      </c>
    </row>
    <row r="20" spans="1:5">
      <c r="A20" s="6" t="s">
        <v>311</v>
      </c>
    </row>
    <row r="21" spans="1:5">
      <c r="A21" s="3" t="s">
        <v>314</v>
      </c>
      <c r="B21" s="5" t="n">
        <v>1277</v>
      </c>
      <c r="C21" s="5" t="n">
        <v>439</v>
      </c>
    </row>
    <row r="22" spans="1:5">
      <c r="A22" s="3" t="s">
        <v>315</v>
      </c>
      <c r="B22" s="5" t="n">
        <v>7035</v>
      </c>
      <c r="C22" s="5" t="n">
        <v>8283</v>
      </c>
    </row>
    <row r="23" spans="1:5">
      <c r="A23" s="3" t="s">
        <v>321</v>
      </c>
    </row>
    <row r="24" spans="1:5">
      <c r="A24" s="6" t="s">
        <v>311</v>
      </c>
    </row>
    <row r="25" spans="1:5">
      <c r="A25" s="3" t="s">
        <v>314</v>
      </c>
      <c r="B25" s="5" t="n">
        <v>190</v>
      </c>
      <c r="C25" s="5" t="n">
        <v>20</v>
      </c>
    </row>
    <row r="26" spans="1:5">
      <c r="A26" s="3" t="s">
        <v>315</v>
      </c>
      <c r="B26" s="5" t="n">
        <v>3863</v>
      </c>
      <c r="C26" s="5" t="n">
        <v>3663</v>
      </c>
    </row>
    <row r="27" spans="1:5">
      <c r="A27" s="3" t="s">
        <v>322</v>
      </c>
    </row>
    <row r="28" spans="1:5">
      <c r="A28" s="6" t="s">
        <v>311</v>
      </c>
    </row>
    <row r="29" spans="1:5">
      <c r="A29" s="3" t="s">
        <v>315</v>
      </c>
      <c r="B29" s="5" t="n">
        <v>207</v>
      </c>
      <c r="C29" s="5" t="n">
        <v>240</v>
      </c>
    </row>
    <row r="30" spans="1:5">
      <c r="A30" s="3" t="s">
        <v>323</v>
      </c>
    </row>
    <row r="31" spans="1:5">
      <c r="A31" s="6" t="s">
        <v>311</v>
      </c>
    </row>
    <row r="32" spans="1:5">
      <c r="A32" s="3" t="s">
        <v>315</v>
      </c>
      <c r="B32" s="5" t="n">
        <v>91</v>
      </c>
      <c r="C32" s="5" t="n">
        <v>388</v>
      </c>
    </row>
    <row r="33" spans="1:5">
      <c r="A33" s="3" t="s">
        <v>302</v>
      </c>
    </row>
    <row r="34" spans="1:5">
      <c r="A34" s="6" t="s">
        <v>311</v>
      </c>
    </row>
    <row r="35" spans="1:5">
      <c r="A35" s="3" t="s">
        <v>312</v>
      </c>
      <c r="B35" s="5" t="n">
        <v>9493</v>
      </c>
      <c r="C35" s="5" t="n">
        <v>5386</v>
      </c>
    </row>
    <row r="36" spans="1:5">
      <c r="A36" s="3" t="s">
        <v>324</v>
      </c>
    </row>
    <row r="37" spans="1:5">
      <c r="A37" s="6" t="s">
        <v>311</v>
      </c>
    </row>
    <row r="38" spans="1:5">
      <c r="A38" s="3" t="s">
        <v>314</v>
      </c>
      <c r="B38" s="5" t="n">
        <v>2148</v>
      </c>
      <c r="C38" s="5" t="n">
        <v>330</v>
      </c>
    </row>
    <row r="39" spans="1:5">
      <c r="A39" s="3" t="s">
        <v>315</v>
      </c>
      <c r="B39" s="5" t="n">
        <v>17717</v>
      </c>
      <c r="C39" s="5" t="n">
        <v>18181</v>
      </c>
    </row>
    <row r="40" spans="1:5">
      <c r="A40" s="3" t="s">
        <v>325</v>
      </c>
    </row>
    <row r="41" spans="1:5">
      <c r="A41" s="6" t="s">
        <v>311</v>
      </c>
    </row>
    <row r="42" spans="1:5">
      <c r="A42" s="3" t="s">
        <v>317</v>
      </c>
      <c r="B42" s="5" t="n">
        <v>7345</v>
      </c>
      <c r="C42" s="5" t="n">
        <v>5056</v>
      </c>
    </row>
    <row r="43" spans="1:5">
      <c r="A43" s="3" t="s">
        <v>326</v>
      </c>
    </row>
    <row r="44" spans="1:5">
      <c r="A44" s="6" t="s">
        <v>311</v>
      </c>
    </row>
    <row r="45" spans="1:5">
      <c r="A45" s="3" t="s">
        <v>314</v>
      </c>
      <c r="B45" s="5" t="n">
        <v>699</v>
      </c>
      <c r="C45" s="5" t="n">
        <v>115</v>
      </c>
    </row>
    <row r="46" spans="1:5">
      <c r="A46" s="3" t="s">
        <v>315</v>
      </c>
      <c r="B46" s="5" t="n">
        <v>3366</v>
      </c>
      <c r="C46" s="5" t="n">
        <v>1623</v>
      </c>
    </row>
    <row r="47" spans="1:5">
      <c r="A47" s="3" t="s">
        <v>327</v>
      </c>
    </row>
    <row r="48" spans="1:5">
      <c r="A48" s="6" t="s">
        <v>311</v>
      </c>
    </row>
    <row r="49" spans="1:5">
      <c r="A49" s="3" t="s">
        <v>314</v>
      </c>
      <c r="B49" s="5" t="n">
        <v>400</v>
      </c>
      <c r="C49" s="5" t="n">
        <v>22</v>
      </c>
    </row>
    <row r="50" spans="1:5">
      <c r="A50" s="3" t="s">
        <v>315</v>
      </c>
      <c r="B50" s="5" t="n">
        <v>4228</v>
      </c>
      <c r="C50" s="5" t="n">
        <v>5240</v>
      </c>
    </row>
    <row r="51" spans="1:5">
      <c r="A51" s="3" t="s">
        <v>328</v>
      </c>
    </row>
    <row r="52" spans="1:5">
      <c r="A52" s="6" t="s">
        <v>311</v>
      </c>
    </row>
    <row r="53" spans="1:5">
      <c r="A53" s="3" t="s">
        <v>314</v>
      </c>
      <c r="B53" s="5" t="n">
        <v>924</v>
      </c>
      <c r="C53" s="5" t="n">
        <v>173</v>
      </c>
    </row>
    <row r="54" spans="1:5">
      <c r="A54" s="3" t="s">
        <v>315</v>
      </c>
      <c r="B54" s="5" t="n">
        <v>6296</v>
      </c>
      <c r="C54" s="5" t="n">
        <v>7451</v>
      </c>
    </row>
    <row r="55" spans="1:5">
      <c r="A55" s="3" t="s">
        <v>329</v>
      </c>
    </row>
    <row r="56" spans="1:5">
      <c r="A56" s="6" t="s">
        <v>311</v>
      </c>
    </row>
    <row r="57" spans="1:5">
      <c r="A57" s="3" t="s">
        <v>314</v>
      </c>
      <c r="B57" s="5" t="n">
        <v>125</v>
      </c>
      <c r="C57" s="5" t="n">
        <v>20</v>
      </c>
    </row>
    <row r="58" spans="1:5">
      <c r="A58" s="3" t="s">
        <v>315</v>
      </c>
      <c r="B58" s="5" t="n">
        <v>3573</v>
      </c>
      <c r="C58" s="5" t="n">
        <v>3279</v>
      </c>
    </row>
    <row r="59" spans="1:5">
      <c r="A59" s="3" t="s">
        <v>330</v>
      </c>
    </row>
    <row r="60" spans="1:5">
      <c r="A60" s="6" t="s">
        <v>311</v>
      </c>
    </row>
    <row r="61" spans="1:5">
      <c r="A61" s="3" t="s">
        <v>315</v>
      </c>
      <c r="B61" s="5" t="n">
        <v>207</v>
      </c>
      <c r="C61" s="5" t="n">
        <v>240</v>
      </c>
    </row>
    <row r="62" spans="1:5">
      <c r="A62" s="3" t="s">
        <v>331</v>
      </c>
    </row>
    <row r="63" spans="1:5">
      <c r="A63" s="6" t="s">
        <v>311</v>
      </c>
    </row>
    <row r="64" spans="1:5">
      <c r="A64" s="3" t="s">
        <v>315</v>
      </c>
      <c r="B64" s="5" t="n">
        <v>47</v>
      </c>
      <c r="C64" s="5" t="n">
        <v>348</v>
      </c>
    </row>
    <row r="65" spans="1:5">
      <c r="A65" s="3" t="s">
        <v>332</v>
      </c>
    </row>
    <row r="66" spans="1:5">
      <c r="A66" s="6" t="s">
        <v>311</v>
      </c>
    </row>
    <row r="67" spans="1:5">
      <c r="A67" s="3" t="s">
        <v>312</v>
      </c>
      <c r="B67" s="5" t="n">
        <v>7570</v>
      </c>
      <c r="C67" s="5" t="n">
        <v>8886</v>
      </c>
    </row>
    <row r="68" spans="1:5">
      <c r="A68" s="3" t="s">
        <v>333</v>
      </c>
    </row>
    <row r="69" spans="1:5">
      <c r="A69" s="6" t="s">
        <v>311</v>
      </c>
    </row>
    <row r="70" spans="1:5">
      <c r="A70" s="3" t="s">
        <v>314</v>
      </c>
      <c r="B70" s="5" t="n">
        <v>1447</v>
      </c>
      <c r="C70" s="5" t="n">
        <v>266</v>
      </c>
    </row>
    <row r="71" spans="1:5">
      <c r="A71" s="3" t="s">
        <v>315</v>
      </c>
      <c r="B71" s="5" t="n">
        <v>4517</v>
      </c>
      <c r="C71" s="5" t="n">
        <v>2723</v>
      </c>
    </row>
    <row r="72" spans="1:5">
      <c r="A72" s="3" t="s">
        <v>334</v>
      </c>
    </row>
    <row r="73" spans="1:5">
      <c r="A73" s="6" t="s">
        <v>311</v>
      </c>
    </row>
    <row r="74" spans="1:5">
      <c r="A74" s="3" t="s">
        <v>317</v>
      </c>
      <c r="B74" s="5" t="n">
        <v>6123</v>
      </c>
      <c r="C74" s="5" t="n">
        <v>8620</v>
      </c>
    </row>
    <row r="75" spans="1:5">
      <c r="A75" s="3" t="s">
        <v>335</v>
      </c>
    </row>
    <row r="76" spans="1:5">
      <c r="A76" s="6" t="s">
        <v>311</v>
      </c>
    </row>
    <row r="77" spans="1:5">
      <c r="A77" s="3" t="s">
        <v>314</v>
      </c>
      <c r="B77" s="5" t="n">
        <v>974</v>
      </c>
      <c r="C77" s="5" t="n">
        <v>0</v>
      </c>
    </row>
    <row r="78" spans="1:5">
      <c r="A78" s="3" t="s">
        <v>315</v>
      </c>
      <c r="B78" s="5" t="n">
        <v>1888</v>
      </c>
      <c r="C78" s="5" t="n">
        <v>298</v>
      </c>
    </row>
    <row r="79" spans="1:5">
      <c r="A79" s="3" t="s">
        <v>336</v>
      </c>
    </row>
    <row r="80" spans="1:5">
      <c r="A80" s="6" t="s">
        <v>311</v>
      </c>
    </row>
    <row r="81" spans="1:5">
      <c r="A81" s="3" t="s">
        <v>314</v>
      </c>
      <c r="B81" s="5" t="n">
        <v>55</v>
      </c>
      <c r="C81" s="5" t="n">
        <v>0</v>
      </c>
    </row>
    <row r="82" spans="1:5">
      <c r="A82" s="3" t="s">
        <v>315</v>
      </c>
      <c r="B82" s="5" t="n">
        <v>1556</v>
      </c>
      <c r="C82" s="5" t="n">
        <v>1169</v>
      </c>
    </row>
    <row r="83" spans="1:5">
      <c r="A83" s="3" t="s">
        <v>337</v>
      </c>
    </row>
    <row r="84" spans="1:5">
      <c r="A84" s="6" t="s">
        <v>311</v>
      </c>
    </row>
    <row r="85" spans="1:5">
      <c r="A85" s="3" t="s">
        <v>314</v>
      </c>
      <c r="B85" s="5" t="n">
        <v>353</v>
      </c>
      <c r="C85" s="5" t="n">
        <v>266</v>
      </c>
    </row>
    <row r="86" spans="1:5">
      <c r="A86" s="3" t="s">
        <v>315</v>
      </c>
      <c r="B86" s="5" t="n">
        <v>739</v>
      </c>
      <c r="C86" s="5" t="n">
        <v>832</v>
      </c>
    </row>
    <row r="87" spans="1:5">
      <c r="A87" s="3" t="s">
        <v>338</v>
      </c>
    </row>
    <row r="88" spans="1:5">
      <c r="A88" s="6" t="s">
        <v>311</v>
      </c>
    </row>
    <row r="89" spans="1:5">
      <c r="A89" s="3" t="s">
        <v>314</v>
      </c>
      <c r="B89" s="5" t="n">
        <v>65</v>
      </c>
      <c r="C89" s="5" t="n">
        <v>0</v>
      </c>
    </row>
    <row r="90" spans="1:5">
      <c r="A90" s="3" t="s">
        <v>315</v>
      </c>
      <c r="B90" s="5" t="n">
        <v>290</v>
      </c>
      <c r="C90" s="5" t="n">
        <v>384</v>
      </c>
    </row>
    <row r="91" spans="1:5">
      <c r="A91" s="3" t="s">
        <v>339</v>
      </c>
    </row>
    <row r="92" spans="1:5">
      <c r="A92" s="6" t="s">
        <v>311</v>
      </c>
    </row>
    <row r="93" spans="1:5">
      <c r="A93" s="3" t="s">
        <v>315</v>
      </c>
      <c r="B93" s="5" t="n">
        <v>0</v>
      </c>
      <c r="C93" s="5" t="n">
        <v>0</v>
      </c>
    </row>
    <row r="94" spans="1:5">
      <c r="A94" s="3" t="s">
        <v>340</v>
      </c>
    </row>
    <row r="95" spans="1:5">
      <c r="A95" s="6" t="s">
        <v>311</v>
      </c>
    </row>
    <row r="96" spans="1:5">
      <c r="A96" s="3" t="s">
        <v>315</v>
      </c>
      <c r="B96" s="7" t="n">
        <v>44</v>
      </c>
      <c r="C96" s="7" t="n">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7</v>
      </c>
      <c r="B1" s="2" t="s">
        <v>3</v>
      </c>
      <c r="C1" s="2" t="s">
        <v>68</v>
      </c>
    </row>
    <row r="2" spans="1:3">
      <c r="A2" s="6" t="s">
        <v>69</v>
      </c>
    </row>
    <row r="3" spans="1:3">
      <c r="A3" s="3" t="s">
        <v>70</v>
      </c>
      <c r="B3" s="7" t="n">
        <v>17063</v>
      </c>
      <c r="C3" s="7" t="n">
        <v>14272</v>
      </c>
    </row>
    <row r="4" spans="1:3">
      <c r="A4" s="3" t="s">
        <v>71</v>
      </c>
      <c r="B4" s="5" t="n">
        <v>22234</v>
      </c>
      <c r="C4" s="5" t="n">
        <v>20904</v>
      </c>
    </row>
    <row r="5" spans="1:3">
      <c r="A5" s="3" t="s">
        <v>72</v>
      </c>
      <c r="B5" s="5" t="n">
        <v>47860</v>
      </c>
      <c r="C5" s="5" t="n">
        <v>45137</v>
      </c>
    </row>
    <row r="6" spans="1:3">
      <c r="A6" s="3" t="s">
        <v>73</v>
      </c>
      <c r="B6" s="5" t="n">
        <v>10728</v>
      </c>
      <c r="C6" s="5" t="n">
        <v>11042</v>
      </c>
    </row>
    <row r="7" spans="1:3">
      <c r="A7" s="3" t="s">
        <v>74</v>
      </c>
      <c r="B7" s="5" t="n">
        <v>9829</v>
      </c>
      <c r="C7" s="5" t="n">
        <v>8319</v>
      </c>
    </row>
    <row r="8" spans="1:3">
      <c r="A8" s="3" t="s">
        <v>75</v>
      </c>
      <c r="B8" s="5" t="n">
        <v>3053</v>
      </c>
      <c r="C8" s="5" t="n">
        <v>2913</v>
      </c>
    </row>
    <row r="9" spans="1:3">
      <c r="A9" s="3" t="s">
        <v>76</v>
      </c>
      <c r="B9" s="5" t="n">
        <v>110767</v>
      </c>
      <c r="C9" s="5" t="n">
        <v>102587</v>
      </c>
    </row>
    <row r="10" spans="1:3">
      <c r="A10" s="3" t="s">
        <v>72</v>
      </c>
      <c r="B10" s="5" t="n">
        <v>47427</v>
      </c>
      <c r="C10" s="5" t="n">
        <v>45554</v>
      </c>
    </row>
    <row r="11" spans="1:3">
      <c r="A11" s="3" t="s">
        <v>77</v>
      </c>
      <c r="B11" s="5" t="n">
        <v>29468</v>
      </c>
      <c r="C11" s="5" t="n">
        <v>27093</v>
      </c>
    </row>
    <row r="12" spans="1:3">
      <c r="A12" s="3" t="s">
        <v>78</v>
      </c>
      <c r="B12" s="5" t="n">
        <v>31940</v>
      </c>
      <c r="C12" s="5" t="n">
        <v>30163</v>
      </c>
    </row>
    <row r="13" spans="1:3">
      <c r="A13" s="3" t="s">
        <v>79</v>
      </c>
      <c r="B13" s="5" t="n">
        <v>3349</v>
      </c>
      <c r="C13" s="5" t="n">
        <v>3224</v>
      </c>
    </row>
    <row r="14" spans="1:3">
      <c r="A14" s="3" t="s">
        <v>80</v>
      </c>
      <c r="B14" s="5" t="n">
        <v>9822</v>
      </c>
      <c r="C14" s="5" t="n">
        <v>11509</v>
      </c>
    </row>
    <row r="15" spans="1:3">
      <c r="A15" s="3" t="s">
        <v>75</v>
      </c>
      <c r="B15" s="5" t="n">
        <v>6905</v>
      </c>
      <c r="C15" s="5" t="n">
        <v>4795</v>
      </c>
    </row>
    <row r="16" spans="1:3">
      <c r="A16" s="3" t="s">
        <v>81</v>
      </c>
      <c r="B16" s="5" t="n">
        <v>239678</v>
      </c>
      <c r="C16" s="5" t="n">
        <v>224925</v>
      </c>
    </row>
    <row r="17" spans="1:3">
      <c r="A17" s="3" t="s">
        <v>82</v>
      </c>
      <c r="B17" s="5" t="n">
        <v>95287</v>
      </c>
      <c r="C17" s="5" t="n">
        <v>90691</v>
      </c>
    </row>
    <row r="18" spans="1:3">
      <c r="A18" s="6" t="s">
        <v>83</v>
      </c>
    </row>
    <row r="19" spans="1:3">
      <c r="A19" s="3" t="s">
        <v>84</v>
      </c>
      <c r="B19" s="5" t="n">
        <v>23084</v>
      </c>
      <c r="C19" s="5" t="n">
        <v>20272</v>
      </c>
    </row>
    <row r="20" spans="1:3">
      <c r="A20" s="3" t="s">
        <v>85</v>
      </c>
      <c r="B20" s="5" t="n">
        <v>21463</v>
      </c>
      <c r="C20" s="5" t="n">
        <v>19089</v>
      </c>
    </row>
    <row r="21" spans="1:3">
      <c r="A21" s="3" t="s">
        <v>86</v>
      </c>
      <c r="B21" s="5" t="n">
        <v>89408</v>
      </c>
      <c r="C21" s="5" t="n">
        <v>82336</v>
      </c>
    </row>
    <row r="22" spans="1:3">
      <c r="A22" s="3" t="s">
        <v>87</v>
      </c>
      <c r="B22" s="5" t="n">
        <v>23416</v>
      </c>
      <c r="C22" s="5" t="n">
        <v>23457</v>
      </c>
    </row>
    <row r="23" spans="1:3">
      <c r="A23" s="3" t="s">
        <v>80</v>
      </c>
      <c r="B23" s="5" t="n">
        <v>552</v>
      </c>
      <c r="C23" s="5" t="n">
        <v>502</v>
      </c>
    </row>
    <row r="24" spans="1:3">
      <c r="A24" s="3" t="s">
        <v>88</v>
      </c>
      <c r="B24" s="5" t="n">
        <v>208429</v>
      </c>
      <c r="C24" s="5" t="n">
        <v>196174</v>
      </c>
    </row>
    <row r="25" spans="1:3">
      <c r="A25" s="3" t="s">
        <v>89</v>
      </c>
      <c r="B25" s="5" t="n">
        <v>139914</v>
      </c>
    </row>
    <row r="26" spans="1:3">
      <c r="A26" s="3" t="s">
        <v>90</v>
      </c>
      <c r="B26" s="5" t="n">
        <v>95</v>
      </c>
      <c r="C26" s="5" t="n">
        <v>94</v>
      </c>
    </row>
    <row r="27" spans="1:3">
      <c r="A27" s="6" t="s">
        <v>91</v>
      </c>
    </row>
    <row r="28" spans="1:3">
      <c r="A28" s="3" t="s">
        <v>92</v>
      </c>
      <c r="B28" s="5" t="n">
        <v>21546</v>
      </c>
      <c r="C28" s="5" t="n">
        <v>21421</v>
      </c>
    </row>
    <row r="29" spans="1:3">
      <c r="A29" s="3" t="s">
        <v>93</v>
      </c>
      <c r="B29" s="5" t="n">
        <v>16652</v>
      </c>
      <c r="C29" s="5" t="n">
        <v>14414</v>
      </c>
    </row>
    <row r="30" spans="1:3">
      <c r="A30" s="3" t="s">
        <v>94</v>
      </c>
      <c r="B30" s="5" t="n">
        <v>-5976</v>
      </c>
      <c r="C30" s="5" t="n">
        <v>-6257</v>
      </c>
    </row>
    <row r="31" spans="1:3">
      <c r="A31" s="3" t="s">
        <v>95</v>
      </c>
      <c r="B31" s="5" t="n">
        <v>-1122</v>
      </c>
      <c r="C31" s="5" t="n">
        <v>-977</v>
      </c>
    </row>
    <row r="32" spans="1:3">
      <c r="A32" s="3" t="s">
        <v>96</v>
      </c>
      <c r="B32" s="5" t="n">
        <v>31141</v>
      </c>
      <c r="C32" s="5" t="n">
        <v>28642</v>
      </c>
    </row>
    <row r="33" spans="1:3">
      <c r="A33" s="3" t="s">
        <v>97</v>
      </c>
      <c r="B33" s="5" t="n">
        <v>13</v>
      </c>
      <c r="C33" s="5" t="n">
        <v>15</v>
      </c>
    </row>
    <row r="34" spans="1:3">
      <c r="A34" s="3" t="s">
        <v>98</v>
      </c>
      <c r="B34" s="5" t="n">
        <v>31154</v>
      </c>
      <c r="C34" s="5" t="n">
        <v>28657</v>
      </c>
    </row>
    <row r="35" spans="1:3">
      <c r="A35" s="3" t="s">
        <v>99</v>
      </c>
      <c r="B35" s="5" t="n">
        <v>239678</v>
      </c>
      <c r="C35" s="5" t="n">
        <v>224925</v>
      </c>
    </row>
    <row r="36" spans="1:3">
      <c r="A36" s="3" t="s">
        <v>28</v>
      </c>
    </row>
    <row r="37" spans="1:3">
      <c r="A37" s="6" t="s">
        <v>91</v>
      </c>
    </row>
    <row r="38" spans="1:3">
      <c r="A38" s="3" t="s">
        <v>100</v>
      </c>
      <c r="B38" s="5" t="n">
        <v>40</v>
      </c>
      <c r="C38" s="5" t="n">
        <v>40</v>
      </c>
    </row>
    <row r="39" spans="1:3">
      <c r="A39" s="3" t="s">
        <v>30</v>
      </c>
    </row>
    <row r="40" spans="1:3">
      <c r="A40" s="6" t="s">
        <v>91</v>
      </c>
    </row>
    <row r="41" spans="1:3">
      <c r="A41" s="3" t="s">
        <v>100</v>
      </c>
      <c r="B41" s="5" t="n">
        <v>1</v>
      </c>
      <c r="C41" s="5" t="n">
        <v>1</v>
      </c>
    </row>
    <row r="42" spans="1:3">
      <c r="A42" s="3" t="s">
        <v>101</v>
      </c>
    </row>
    <row r="43" spans="1:3">
      <c r="A43" s="6" t="s">
        <v>69</v>
      </c>
    </row>
    <row r="44" spans="1:3">
      <c r="A44" s="3" t="s">
        <v>70</v>
      </c>
      <c r="B44" s="5" t="n">
        <v>2418</v>
      </c>
      <c r="C44" s="5" t="n">
        <v>3949</v>
      </c>
    </row>
    <row r="45" spans="1:3">
      <c r="A45" s="3" t="s">
        <v>77</v>
      </c>
      <c r="B45" s="5" t="n">
        <v>11714</v>
      </c>
      <c r="C45" s="5" t="n">
        <v>13309</v>
      </c>
    </row>
    <row r="46" spans="1:3">
      <c r="A46" s="3" t="s">
        <v>82</v>
      </c>
      <c r="B46" s="5" t="n">
        <v>49844</v>
      </c>
      <c r="C46" s="5" t="n">
        <v>45902</v>
      </c>
    </row>
    <row r="47" spans="1:3">
      <c r="A47" s="3" t="s">
        <v>102</v>
      </c>
      <c r="B47" s="5" t="n">
        <v>2</v>
      </c>
      <c r="C47" s="5" t="n">
        <v>85</v>
      </c>
    </row>
    <row r="48" spans="1:3">
      <c r="A48" s="6" t="s">
        <v>83</v>
      </c>
    </row>
    <row r="49" spans="1:3">
      <c r="A49" s="3" t="s">
        <v>103</v>
      </c>
      <c r="B49" s="5" t="n">
        <v>25</v>
      </c>
      <c r="C49" s="5" t="n">
        <v>19</v>
      </c>
    </row>
    <row r="50" spans="1:3">
      <c r="A50" s="3" t="s">
        <v>89</v>
      </c>
      <c r="B50" s="5" t="n">
        <v>41515</v>
      </c>
      <c r="C50" s="5" t="n">
        <v>43086</v>
      </c>
    </row>
    <row r="51" spans="1:3">
      <c r="A51" s="3" t="s">
        <v>104</v>
      </c>
    </row>
    <row r="52" spans="1:3">
      <c r="A52" s="6" t="s">
        <v>69</v>
      </c>
    </row>
    <row r="53" spans="1:3">
      <c r="A53" s="3" t="s">
        <v>70</v>
      </c>
      <c r="B53" s="5" t="n">
        <v>9493</v>
      </c>
      <c r="C53" s="5" t="n">
        <v>5386</v>
      </c>
    </row>
    <row r="54" spans="1:3">
      <c r="A54" s="3" t="s">
        <v>81</v>
      </c>
      <c r="B54" s="5" t="n">
        <v>99272</v>
      </c>
    </row>
    <row r="55" spans="1:3">
      <c r="A55" s="6" t="s">
        <v>83</v>
      </c>
    </row>
    <row r="56" spans="1:3">
      <c r="A56" s="3" t="s">
        <v>105</v>
      </c>
      <c r="B56" s="5" t="n">
        <v>2417</v>
      </c>
      <c r="C56" s="5" t="n">
        <v>1779</v>
      </c>
    </row>
    <row r="57" spans="1:3">
      <c r="A57" s="3" t="s">
        <v>106</v>
      </c>
      <c r="B57" s="5" t="n">
        <v>10654</v>
      </c>
      <c r="C57" s="5" t="n">
        <v>11060</v>
      </c>
    </row>
    <row r="58" spans="1:3">
      <c r="A58" s="3" t="s">
        <v>89</v>
      </c>
      <c r="B58" s="5" t="n">
        <v>13071</v>
      </c>
      <c r="C58" s="5" t="n">
        <v>12839</v>
      </c>
    </row>
    <row r="59" spans="1:3">
      <c r="A59" s="3" t="s">
        <v>56</v>
      </c>
    </row>
    <row r="60" spans="1:3">
      <c r="A60" s="6" t="s">
        <v>69</v>
      </c>
    </row>
    <row r="61" spans="1:3">
      <c r="A61" s="3" t="s">
        <v>70</v>
      </c>
      <c r="B61" s="5" t="n">
        <v>7570</v>
      </c>
      <c r="C61" s="5" t="n">
        <v>8886</v>
      </c>
    </row>
    <row r="62" spans="1:3">
      <c r="A62" s="3" t="s">
        <v>81</v>
      </c>
      <c r="B62" s="5" t="n">
        <v>145303</v>
      </c>
    </row>
    <row r="63" spans="1:3">
      <c r="A63" s="6" t="s">
        <v>83</v>
      </c>
    </row>
    <row r="64" spans="1:3">
      <c r="A64" s="3" t="s">
        <v>105</v>
      </c>
      <c r="B64" s="5" t="n">
        <v>42444</v>
      </c>
      <c r="C64" s="5" t="n">
        <v>41196</v>
      </c>
    </row>
    <row r="65" spans="1:3">
      <c r="A65" s="3" t="s">
        <v>106</v>
      </c>
      <c r="B65" s="5" t="n">
        <v>84399</v>
      </c>
      <c r="C65" s="5" t="n">
        <v>78819</v>
      </c>
    </row>
    <row r="66" spans="1:3">
      <c r="A66" s="3" t="s">
        <v>89</v>
      </c>
      <c r="B66" s="7" t="n">
        <v>126843</v>
      </c>
      <c r="C66" s="7" t="n">
        <v>1200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1</v>
      </c>
      <c r="B1" s="2" t="s">
        <v>3</v>
      </c>
      <c r="C1" s="2" t="s">
        <v>342</v>
      </c>
      <c r="D1" s="2" t="s">
        <v>68</v>
      </c>
      <c r="E1" s="2" t="s">
        <v>32</v>
      </c>
      <c r="F1" s="2" t="s">
        <v>343</v>
      </c>
      <c r="G1" s="2" t="s">
        <v>310</v>
      </c>
    </row>
    <row r="2" spans="1:7">
      <c r="A2" s="6" t="s">
        <v>344</v>
      </c>
    </row>
    <row r="3" spans="1:7">
      <c r="A3" s="3" t="s">
        <v>345</v>
      </c>
      <c r="B3" s="7" t="n">
        <v>95736</v>
      </c>
      <c r="D3" s="7" t="n">
        <v>91064</v>
      </c>
      <c r="E3" s="7" t="n">
        <v>83156</v>
      </c>
    </row>
    <row r="4" spans="1:7">
      <c r="A4" s="3" t="s">
        <v>346</v>
      </c>
      <c r="B4" s="5" t="n">
        <v>-449</v>
      </c>
      <c r="C4" s="7" t="n">
        <v>-410</v>
      </c>
      <c r="D4" s="5" t="n">
        <v>-373</v>
      </c>
      <c r="E4" s="5" t="n">
        <v>-335</v>
      </c>
      <c r="F4" s="7" t="n">
        <v>-314</v>
      </c>
      <c r="G4" s="7" t="n">
        <v>-321</v>
      </c>
    </row>
    <row r="5" spans="1:7">
      <c r="A5" s="3" t="s">
        <v>82</v>
      </c>
      <c r="B5" s="5" t="n">
        <v>95287</v>
      </c>
      <c r="D5" s="5" t="n">
        <v>90691</v>
      </c>
      <c r="E5" s="5" t="n">
        <v>82821</v>
      </c>
    </row>
    <row r="6" spans="1:7">
      <c r="A6" s="3" t="s">
        <v>347</v>
      </c>
      <c r="B6" s="5" t="n">
        <v>47860</v>
      </c>
      <c r="D6" s="5" t="n">
        <v>45137</v>
      </c>
    </row>
    <row r="7" spans="1:7">
      <c r="A7" s="3" t="s">
        <v>348</v>
      </c>
      <c r="B7" s="5" t="n">
        <v>47427</v>
      </c>
      <c r="D7" s="5" t="n">
        <v>45554</v>
      </c>
    </row>
    <row r="8" spans="1:7">
      <c r="A8" s="3" t="s">
        <v>349</v>
      </c>
      <c r="B8" s="5" t="n">
        <v>93234</v>
      </c>
      <c r="D8" s="5" t="n">
        <v>88876</v>
      </c>
    </row>
    <row r="9" spans="1:7">
      <c r="A9" s="3" t="s">
        <v>350</v>
      </c>
      <c r="B9" s="5" t="n">
        <v>2100</v>
      </c>
      <c r="D9" s="5" t="n">
        <v>1800</v>
      </c>
    </row>
    <row r="10" spans="1:7">
      <c r="A10" s="3" t="s">
        <v>351</v>
      </c>
      <c r="B10" s="5" t="n">
        <v>213</v>
      </c>
      <c r="D10" s="5" t="n">
        <v>209</v>
      </c>
    </row>
    <row r="11" spans="1:7">
      <c r="A11" s="3" t="s">
        <v>352</v>
      </c>
    </row>
    <row r="12" spans="1:7">
      <c r="A12" s="6" t="s">
        <v>344</v>
      </c>
    </row>
    <row r="13" spans="1:7">
      <c r="A13" s="3" t="s">
        <v>345</v>
      </c>
      <c r="B13" s="5" t="n">
        <v>62185</v>
      </c>
      <c r="D13" s="5" t="n">
        <v>59949</v>
      </c>
      <c r="E13" s="5" t="n">
        <v>55907</v>
      </c>
    </row>
    <row r="14" spans="1:7">
      <c r="A14" s="3" t="s">
        <v>346</v>
      </c>
      <c r="B14" s="5" t="n">
        <v>-432</v>
      </c>
      <c r="C14" s="5" t="n">
        <v>-390</v>
      </c>
      <c r="D14" s="5" t="n">
        <v>-357</v>
      </c>
      <c r="E14" s="5" t="n">
        <v>-322</v>
      </c>
      <c r="F14" s="5" t="n">
        <v>-301</v>
      </c>
      <c r="G14" s="5" t="n">
        <v>-305</v>
      </c>
    </row>
    <row r="15" spans="1:7">
      <c r="A15" s="3" t="s">
        <v>82</v>
      </c>
      <c r="B15" s="5" t="n">
        <v>61753</v>
      </c>
      <c r="E15" s="5" t="n">
        <v>55585</v>
      </c>
    </row>
    <row r="16" spans="1:7">
      <c r="A16" s="3" t="s">
        <v>353</v>
      </c>
      <c r="B16" s="5" t="n">
        <v>30800</v>
      </c>
      <c r="D16" s="5" t="n">
        <v>27600</v>
      </c>
    </row>
    <row r="17" spans="1:7">
      <c r="A17" s="3" t="s">
        <v>354</v>
      </c>
    </row>
    <row r="18" spans="1:7">
      <c r="A18" s="6" t="s">
        <v>344</v>
      </c>
    </row>
    <row r="19" spans="1:7">
      <c r="A19" s="3" t="s">
        <v>355</v>
      </c>
      <c r="B19" s="5" t="n">
        <v>64601</v>
      </c>
      <c r="D19" s="5" t="n">
        <v>62068</v>
      </c>
    </row>
    <row r="20" spans="1:7">
      <c r="A20" s="3" t="s">
        <v>356</v>
      </c>
      <c r="B20" s="5" t="n">
        <v>-2416</v>
      </c>
      <c r="D20" s="5" t="n">
        <v>-2119</v>
      </c>
    </row>
    <row r="21" spans="1:7">
      <c r="A21" s="3" t="s">
        <v>345</v>
      </c>
      <c r="B21" s="5" t="n">
        <v>62185</v>
      </c>
      <c r="D21" s="5" t="n">
        <v>59949</v>
      </c>
    </row>
    <row r="22" spans="1:7">
      <c r="A22" s="3" t="s">
        <v>357</v>
      </c>
    </row>
    <row r="23" spans="1:7">
      <c r="A23" s="6" t="s">
        <v>344</v>
      </c>
    </row>
    <row r="24" spans="1:7">
      <c r="A24" s="3" t="s">
        <v>345</v>
      </c>
      <c r="B24" s="5" t="n">
        <v>33551</v>
      </c>
      <c r="D24" s="5" t="n">
        <v>31115</v>
      </c>
      <c r="E24" s="5" t="n">
        <v>27249</v>
      </c>
    </row>
    <row r="25" spans="1:7">
      <c r="A25" s="3" t="s">
        <v>346</v>
      </c>
      <c r="B25" s="5" t="n">
        <v>-17</v>
      </c>
      <c r="C25" s="7" t="n">
        <v>-20</v>
      </c>
      <c r="D25" s="5" t="n">
        <v>-16</v>
      </c>
      <c r="E25" s="5" t="n">
        <v>-13</v>
      </c>
      <c r="F25" s="7" t="n">
        <v>-13</v>
      </c>
      <c r="G25" s="7" t="n">
        <v>-16</v>
      </c>
    </row>
    <row r="26" spans="1:7">
      <c r="A26" s="3" t="s">
        <v>82</v>
      </c>
      <c r="B26" s="5" t="n">
        <v>33534</v>
      </c>
      <c r="E26" s="7" t="n">
        <v>27236</v>
      </c>
    </row>
    <row r="27" spans="1:7">
      <c r="A27" s="3" t="s">
        <v>353</v>
      </c>
      <c r="B27" s="5" t="n">
        <v>25700</v>
      </c>
      <c r="D27" s="5" t="n">
        <v>26100</v>
      </c>
    </row>
    <row r="28" spans="1:7">
      <c r="A28" s="3" t="s">
        <v>358</v>
      </c>
    </row>
    <row r="29" spans="1:7">
      <c r="A29" s="6" t="s">
        <v>344</v>
      </c>
    </row>
    <row r="30" spans="1:7">
      <c r="A30" s="3" t="s">
        <v>345</v>
      </c>
      <c r="B30" s="5" t="n">
        <v>33551</v>
      </c>
      <c r="D30" s="5" t="n">
        <v>31115</v>
      </c>
    </row>
    <row r="31" spans="1:7">
      <c r="A31" s="3" t="s">
        <v>359</v>
      </c>
    </row>
    <row r="32" spans="1:7">
      <c r="A32" s="6" t="s">
        <v>344</v>
      </c>
    </row>
    <row r="33" spans="1:7">
      <c r="A33" s="3" t="s">
        <v>360</v>
      </c>
      <c r="B33" s="7" t="n">
        <v>94720</v>
      </c>
      <c r="D33" s="7" t="n">
        <v>900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1</v>
      </c>
      <c r="B1" s="2" t="s">
        <v>2</v>
      </c>
    </row>
    <row r="2" spans="1:4">
      <c r="B2" s="2" t="s">
        <v>3</v>
      </c>
      <c r="C2" s="2" t="s">
        <v>68</v>
      </c>
      <c r="D2" s="2" t="s">
        <v>32</v>
      </c>
    </row>
    <row r="3" spans="1:4">
      <c r="A3" s="6" t="s">
        <v>362</v>
      </c>
    </row>
    <row r="4" spans="1:4">
      <c r="A4" s="3" t="s">
        <v>363</v>
      </c>
      <c r="B4" s="3" t="s">
        <v>364</v>
      </c>
    </row>
    <row r="5" spans="1:4">
      <c r="A5" s="3" t="s">
        <v>345</v>
      </c>
      <c r="B5" s="7" t="n">
        <v>95736</v>
      </c>
      <c r="C5" s="7" t="n">
        <v>91064</v>
      </c>
      <c r="D5" s="7" t="n">
        <v>83156</v>
      </c>
    </row>
    <row r="6" spans="1:4">
      <c r="A6" s="3" t="s">
        <v>352</v>
      </c>
    </row>
    <row r="7" spans="1:4">
      <c r="A7" s="6" t="s">
        <v>362</v>
      </c>
    </row>
    <row r="8" spans="1:4">
      <c r="A8" s="3" t="s">
        <v>365</v>
      </c>
      <c r="B8" s="5" t="n">
        <v>20</v>
      </c>
      <c r="C8" s="5" t="n">
        <v>16</v>
      </c>
    </row>
    <row r="9" spans="1:4">
      <c r="A9" s="3" t="s">
        <v>366</v>
      </c>
      <c r="B9" s="5" t="n">
        <v>810</v>
      </c>
      <c r="C9" s="5" t="n">
        <v>881</v>
      </c>
    </row>
    <row r="10" spans="1:4">
      <c r="A10" s="3" t="s">
        <v>367</v>
      </c>
      <c r="B10" s="5" t="n">
        <v>61375</v>
      </c>
      <c r="C10" s="5" t="n">
        <v>59068</v>
      </c>
    </row>
    <row r="11" spans="1:4">
      <c r="A11" s="3" t="s">
        <v>345</v>
      </c>
      <c r="B11" s="5" t="n">
        <v>62185</v>
      </c>
      <c r="C11" s="5" t="n">
        <v>59949</v>
      </c>
      <c r="D11" s="5" t="n">
        <v>55907</v>
      </c>
    </row>
    <row r="12" spans="1:4">
      <c r="A12" s="3" t="s">
        <v>368</v>
      </c>
    </row>
    <row r="13" spans="1:4">
      <c r="A13" s="6" t="s">
        <v>362</v>
      </c>
    </row>
    <row r="14" spans="1:4">
      <c r="A14" s="3" t="s">
        <v>366</v>
      </c>
      <c r="B14" s="5" t="n">
        <v>633</v>
      </c>
      <c r="C14" s="5" t="n">
        <v>708</v>
      </c>
    </row>
    <row r="15" spans="1:4">
      <c r="A15" s="3" t="s">
        <v>369</v>
      </c>
    </row>
    <row r="16" spans="1:4">
      <c r="A16" s="6" t="s">
        <v>362</v>
      </c>
    </row>
    <row r="17" spans="1:4">
      <c r="A17" s="3" t="s">
        <v>366</v>
      </c>
      <c r="B17" s="5" t="n">
        <v>107</v>
      </c>
      <c r="C17" s="5" t="n">
        <v>108</v>
      </c>
    </row>
    <row r="18" spans="1:4">
      <c r="A18" s="3" t="s">
        <v>370</v>
      </c>
    </row>
    <row r="19" spans="1:4">
      <c r="A19" s="6" t="s">
        <v>362</v>
      </c>
    </row>
    <row r="20" spans="1:4">
      <c r="A20" s="3" t="s">
        <v>366</v>
      </c>
      <c r="B20" s="5" t="n">
        <v>30</v>
      </c>
      <c r="C20" s="5" t="n">
        <v>27</v>
      </c>
    </row>
    <row r="21" spans="1:4">
      <c r="A21" s="3" t="s">
        <v>371</v>
      </c>
    </row>
    <row r="22" spans="1:4">
      <c r="A22" s="6" t="s">
        <v>362</v>
      </c>
    </row>
    <row r="23" spans="1:4">
      <c r="A23" s="3" t="s">
        <v>366</v>
      </c>
      <c r="B23" s="5" t="n">
        <v>40</v>
      </c>
      <c r="C23" s="5" t="n">
        <v>38</v>
      </c>
    </row>
    <row r="24" spans="1:4">
      <c r="A24" s="3" t="s">
        <v>357</v>
      </c>
    </row>
    <row r="25" spans="1:4">
      <c r="A25" s="6" t="s">
        <v>362</v>
      </c>
    </row>
    <row r="26" spans="1:4">
      <c r="A26" s="3" t="s">
        <v>365</v>
      </c>
      <c r="B26" s="5" t="n">
        <v>3</v>
      </c>
      <c r="C26" s="5" t="n">
        <v>1</v>
      </c>
    </row>
    <row r="27" spans="1:4">
      <c r="A27" s="3" t="s">
        <v>366</v>
      </c>
      <c r="B27" s="5" t="n">
        <v>91</v>
      </c>
      <c r="C27" s="5" t="n">
        <v>116</v>
      </c>
    </row>
    <row r="28" spans="1:4">
      <c r="A28" s="3" t="s">
        <v>367</v>
      </c>
      <c r="B28" s="5" t="n">
        <v>33460</v>
      </c>
      <c r="C28" s="5" t="n">
        <v>30999</v>
      </c>
    </row>
    <row r="29" spans="1:4">
      <c r="A29" s="3" t="s">
        <v>345</v>
      </c>
      <c r="B29" s="7" t="n">
        <v>33551</v>
      </c>
      <c r="C29" s="7" t="n">
        <v>31115</v>
      </c>
      <c r="D29" s="7" t="n">
        <v>27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372</v>
      </c>
      <c r="B1" s="2" t="s">
        <v>2</v>
      </c>
    </row>
    <row r="2" spans="1:4">
      <c r="B2" s="2" t="s">
        <v>3</v>
      </c>
      <c r="C2" s="2" t="s">
        <v>68</v>
      </c>
      <c r="D2" s="2" t="s">
        <v>32</v>
      </c>
    </row>
    <row r="3" spans="1:4">
      <c r="A3" s="6" t="s">
        <v>373</v>
      </c>
    </row>
    <row r="4" spans="1:4">
      <c r="A4" s="3" t="s">
        <v>351</v>
      </c>
      <c r="B4" s="7" t="n">
        <v>213</v>
      </c>
      <c r="C4" s="7" t="n">
        <v>209</v>
      </c>
    </row>
    <row r="5" spans="1:4">
      <c r="A5" s="3" t="s">
        <v>374</v>
      </c>
      <c r="B5" s="5" t="n">
        <v>95736</v>
      </c>
      <c r="C5" s="5" t="n">
        <v>91064</v>
      </c>
      <c r="D5" s="7" t="n">
        <v>83156</v>
      </c>
    </row>
    <row r="6" spans="1:4">
      <c r="A6" s="3" t="s">
        <v>352</v>
      </c>
    </row>
    <row r="7" spans="1:4">
      <c r="A7" s="6" t="s">
        <v>373</v>
      </c>
    </row>
    <row r="8" spans="1:4">
      <c r="A8" s="3" t="s">
        <v>374</v>
      </c>
      <c r="B8" s="7" t="n">
        <v>62185</v>
      </c>
      <c r="C8" s="5" t="n">
        <v>59949</v>
      </c>
      <c r="D8" s="5" t="n">
        <v>55907</v>
      </c>
    </row>
    <row r="9" spans="1:4">
      <c r="A9" s="3" t="s">
        <v>375</v>
      </c>
    </row>
    <row r="10" spans="1:4">
      <c r="A10" s="6" t="s">
        <v>373</v>
      </c>
    </row>
    <row r="11" spans="1:4">
      <c r="A11" s="3" t="s">
        <v>376</v>
      </c>
      <c r="B11" s="3" t="s">
        <v>377</v>
      </c>
    </row>
    <row r="12" spans="1:4">
      <c r="A12" s="3" t="s">
        <v>378</v>
      </c>
    </row>
    <row r="13" spans="1:4">
      <c r="A13" s="6" t="s">
        <v>373</v>
      </c>
    </row>
    <row r="14" spans="1:4">
      <c r="A14" s="3" t="s">
        <v>376</v>
      </c>
      <c r="B14" s="3" t="s">
        <v>379</v>
      </c>
    </row>
    <row r="15" spans="1:4">
      <c r="A15" s="3" t="s">
        <v>380</v>
      </c>
    </row>
    <row r="16" spans="1:4">
      <c r="A16" s="6" t="s">
        <v>373</v>
      </c>
    </row>
    <row r="17" spans="1:4">
      <c r="A17" s="3" t="s">
        <v>376</v>
      </c>
      <c r="B17" s="3" t="s">
        <v>381</v>
      </c>
    </row>
    <row r="18" spans="1:4">
      <c r="A18" s="3" t="s">
        <v>382</v>
      </c>
    </row>
    <row r="19" spans="1:4">
      <c r="A19" s="6" t="s">
        <v>373</v>
      </c>
    </row>
    <row r="20" spans="1:4">
      <c r="A20" s="3" t="s">
        <v>376</v>
      </c>
      <c r="B20" s="3" t="s">
        <v>379</v>
      </c>
    </row>
    <row r="21" spans="1:4">
      <c r="A21" s="3" t="s">
        <v>357</v>
      </c>
    </row>
    <row r="22" spans="1:4">
      <c r="A22" s="6" t="s">
        <v>373</v>
      </c>
    </row>
    <row r="23" spans="1:4">
      <c r="A23" s="3" t="s">
        <v>374</v>
      </c>
      <c r="B23" s="7" t="n">
        <v>33551</v>
      </c>
      <c r="C23" s="5" t="n">
        <v>31115</v>
      </c>
      <c r="D23" s="7" t="n">
        <v>27249</v>
      </c>
    </row>
    <row r="24" spans="1:4">
      <c r="A24" s="3" t="s">
        <v>358</v>
      </c>
    </row>
    <row r="25" spans="1:4">
      <c r="A25" s="6" t="s">
        <v>373</v>
      </c>
    </row>
    <row r="26" spans="1:4">
      <c r="A26" s="3" t="s">
        <v>374</v>
      </c>
      <c r="B26" s="5" t="n">
        <v>33551</v>
      </c>
      <c r="C26" s="5" t="n">
        <v>31115</v>
      </c>
    </row>
    <row r="27" spans="1:4">
      <c r="A27" s="3" t="s">
        <v>383</v>
      </c>
    </row>
    <row r="28" spans="1:4">
      <c r="A28" s="6" t="s">
        <v>373</v>
      </c>
    </row>
    <row r="29" spans="1:4">
      <c r="A29" s="3" t="s">
        <v>374</v>
      </c>
      <c r="B29" s="5" t="n">
        <v>24853</v>
      </c>
      <c r="C29" s="5" t="n">
        <v>22146</v>
      </c>
    </row>
    <row r="30" spans="1:4">
      <c r="A30" s="3" t="s">
        <v>384</v>
      </c>
    </row>
    <row r="31" spans="1:4">
      <c r="A31" s="6" t="s">
        <v>373</v>
      </c>
    </row>
    <row r="32" spans="1:4">
      <c r="A32" s="3" t="s">
        <v>374</v>
      </c>
      <c r="B32" s="5" t="n">
        <v>6849</v>
      </c>
      <c r="C32" s="5" t="n">
        <v>7175</v>
      </c>
    </row>
    <row r="33" spans="1:4">
      <c r="A33" s="3" t="s">
        <v>385</v>
      </c>
    </row>
    <row r="34" spans="1:4">
      <c r="A34" s="6" t="s">
        <v>373</v>
      </c>
    </row>
    <row r="35" spans="1:4">
      <c r="A35" s="3" t="s">
        <v>374</v>
      </c>
      <c r="B35" s="5" t="n">
        <v>1739</v>
      </c>
      <c r="C35" s="5" t="n">
        <v>1683</v>
      </c>
    </row>
    <row r="36" spans="1:4">
      <c r="A36" s="3" t="s">
        <v>386</v>
      </c>
    </row>
    <row r="37" spans="1:4">
      <c r="A37" s="6" t="s">
        <v>373</v>
      </c>
    </row>
    <row r="38" spans="1:4">
      <c r="A38" s="3" t="s">
        <v>374</v>
      </c>
      <c r="B38" s="7" t="n">
        <v>110</v>
      </c>
      <c r="C38" s="7" t="n">
        <v>1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2</v>
      </c>
    </row>
    <row r="2" spans="1:3">
      <c r="B2" s="2" t="s">
        <v>3</v>
      </c>
      <c r="C2" s="2" t="s">
        <v>68</v>
      </c>
    </row>
    <row r="3" spans="1:3">
      <c r="A3" s="6" t="s">
        <v>388</v>
      </c>
    </row>
    <row r="4" spans="1:3">
      <c r="A4" s="3" t="s">
        <v>389</v>
      </c>
      <c r="B4" s="3" t="s">
        <v>379</v>
      </c>
    </row>
    <row r="5" spans="1:3">
      <c r="A5" s="3" t="s">
        <v>352</v>
      </c>
    </row>
    <row r="6" spans="1:3">
      <c r="A6" s="6" t="s">
        <v>388</v>
      </c>
    </row>
    <row r="7" spans="1:3">
      <c r="A7" s="3" t="s">
        <v>390</v>
      </c>
      <c r="B7" s="7" t="n">
        <v>366</v>
      </c>
      <c r="C7" s="7" t="n">
        <v>375</v>
      </c>
    </row>
    <row r="8" spans="1:3">
      <c r="A8" s="3" t="s">
        <v>391</v>
      </c>
      <c r="B8" s="3" t="s">
        <v>392</v>
      </c>
      <c r="C8" s="3" t="s">
        <v>392</v>
      </c>
    </row>
    <row r="9" spans="1:3">
      <c r="A9" s="3" t="s">
        <v>357</v>
      </c>
    </row>
    <row r="10" spans="1:3">
      <c r="A10" s="6" t="s">
        <v>388</v>
      </c>
    </row>
    <row r="11" spans="1:3">
      <c r="A11" s="3" t="s">
        <v>390</v>
      </c>
      <c r="B11" s="7" t="n">
        <v>126</v>
      </c>
      <c r="C11" s="7" t="n">
        <v>134</v>
      </c>
    </row>
    <row r="12" spans="1:3">
      <c r="A12" s="3" t="s">
        <v>391</v>
      </c>
      <c r="B12" s="3" t="s">
        <v>393</v>
      </c>
      <c r="C12" s="3"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4</v>
      </c>
      <c r="B1" s="2" t="s">
        <v>1</v>
      </c>
      <c r="D1" s="2" t="s">
        <v>2</v>
      </c>
    </row>
    <row r="2" spans="1:6">
      <c r="B2" s="2" t="s">
        <v>3</v>
      </c>
      <c r="C2" s="2" t="s">
        <v>32</v>
      </c>
      <c r="D2" s="2" t="s">
        <v>3</v>
      </c>
      <c r="E2" s="2" t="s">
        <v>32</v>
      </c>
      <c r="F2" s="2" t="s">
        <v>68</v>
      </c>
    </row>
    <row r="3" spans="1:6">
      <c r="A3" s="6" t="s">
        <v>395</v>
      </c>
    </row>
    <row r="4" spans="1:6">
      <c r="A4" s="3" t="s">
        <v>396</v>
      </c>
      <c r="B4" s="7" t="n">
        <v>410</v>
      </c>
      <c r="C4" s="7" t="n">
        <v>314</v>
      </c>
      <c r="D4" s="7" t="n">
        <v>373</v>
      </c>
      <c r="E4" s="7" t="n">
        <v>321</v>
      </c>
    </row>
    <row r="5" spans="1:6">
      <c r="A5" s="3" t="s">
        <v>397</v>
      </c>
      <c r="B5" s="5" t="n">
        <v>-97</v>
      </c>
      <c r="C5" s="5" t="n">
        <v>-72</v>
      </c>
      <c r="D5" s="5" t="n">
        <v>-198</v>
      </c>
      <c r="E5" s="5" t="n">
        <v>-151</v>
      </c>
    </row>
    <row r="6" spans="1:6">
      <c r="A6" s="3" t="s">
        <v>398</v>
      </c>
      <c r="B6" s="5" t="n">
        <v>33</v>
      </c>
      <c r="C6" s="5" t="n">
        <v>32</v>
      </c>
      <c r="D6" s="5" t="n">
        <v>63</v>
      </c>
      <c r="E6" s="5" t="n">
        <v>64</v>
      </c>
    </row>
    <row r="7" spans="1:6">
      <c r="A7" s="3" t="s">
        <v>399</v>
      </c>
      <c r="B7" s="5" t="n">
        <v>108</v>
      </c>
      <c r="C7" s="5" t="n">
        <v>57</v>
      </c>
      <c r="D7" s="5" t="n">
        <v>211</v>
      </c>
      <c r="E7" s="5" t="n">
        <v>106</v>
      </c>
    </row>
    <row r="8" spans="1:6">
      <c r="A8" s="3" t="s">
        <v>122</v>
      </c>
      <c r="B8" s="5" t="n">
        <v>-5</v>
      </c>
      <c r="C8" s="5" t="n">
        <v>4</v>
      </c>
      <c r="D8" s="5" t="n">
        <v>0</v>
      </c>
      <c r="E8" s="5" t="n">
        <v>-5</v>
      </c>
    </row>
    <row r="9" spans="1:6">
      <c r="A9" s="3" t="s">
        <v>400</v>
      </c>
      <c r="B9" s="5" t="n">
        <v>449</v>
      </c>
      <c r="C9" s="5" t="n">
        <v>335</v>
      </c>
      <c r="D9" s="5" t="n">
        <v>449</v>
      </c>
      <c r="E9" s="5" t="n">
        <v>335</v>
      </c>
    </row>
    <row r="10" spans="1:6">
      <c r="A10" s="6" t="s">
        <v>401</v>
      </c>
    </row>
    <row r="11" spans="1:6">
      <c r="A11" s="3" t="s">
        <v>402</v>
      </c>
      <c r="B11" s="5" t="n">
        <v>427</v>
      </c>
      <c r="C11" s="5" t="n">
        <v>316</v>
      </c>
      <c r="D11" s="5" t="n">
        <v>427</v>
      </c>
      <c r="E11" s="5" t="n">
        <v>316</v>
      </c>
    </row>
    <row r="12" spans="1:6">
      <c r="A12" s="3" t="s">
        <v>403</v>
      </c>
      <c r="B12" s="5" t="n">
        <v>22</v>
      </c>
      <c r="C12" s="5" t="n">
        <v>19</v>
      </c>
      <c r="D12" s="5" t="n">
        <v>22</v>
      </c>
      <c r="E12" s="5" t="n">
        <v>19</v>
      </c>
    </row>
    <row r="13" spans="1:6">
      <c r="A13" s="3" t="s">
        <v>404</v>
      </c>
      <c r="B13" s="5" t="n">
        <v>95244</v>
      </c>
      <c r="C13" s="5" t="n">
        <v>82650</v>
      </c>
      <c r="D13" s="5" t="n">
        <v>95244</v>
      </c>
      <c r="E13" s="5" t="n">
        <v>82650</v>
      </c>
    </row>
    <row r="14" spans="1:6">
      <c r="A14" s="3" t="s">
        <v>405</v>
      </c>
      <c r="B14" s="5" t="n">
        <v>492</v>
      </c>
      <c r="C14" s="5" t="n">
        <v>506</v>
      </c>
      <c r="D14" s="5" t="n">
        <v>492</v>
      </c>
      <c r="E14" s="5" t="n">
        <v>506</v>
      </c>
    </row>
    <row r="15" spans="1:6">
      <c r="A15" s="3" t="s">
        <v>345</v>
      </c>
      <c r="B15" s="5" t="n">
        <v>95736</v>
      </c>
      <c r="C15" s="5" t="n">
        <v>83156</v>
      </c>
      <c r="D15" s="5" t="n">
        <v>95736</v>
      </c>
      <c r="E15" s="5" t="n">
        <v>83156</v>
      </c>
      <c r="F15" s="7" t="n">
        <v>91064</v>
      </c>
    </row>
    <row r="16" spans="1:6">
      <c r="A16" s="3" t="s">
        <v>82</v>
      </c>
      <c r="B16" s="5" t="n">
        <v>95287</v>
      </c>
      <c r="C16" s="5" t="n">
        <v>82821</v>
      </c>
      <c r="D16" s="5" t="n">
        <v>95287</v>
      </c>
      <c r="E16" s="5" t="n">
        <v>82821</v>
      </c>
      <c r="F16" s="5" t="n">
        <v>90691</v>
      </c>
    </row>
    <row r="17" spans="1:6">
      <c r="A17" s="3" t="s">
        <v>406</v>
      </c>
      <c r="B17" s="5" t="n">
        <v>512</v>
      </c>
      <c r="C17" s="5" t="n">
        <v>380</v>
      </c>
      <c r="D17" s="5" t="n">
        <v>512</v>
      </c>
      <c r="E17" s="5" t="n">
        <v>380</v>
      </c>
    </row>
    <row r="18" spans="1:6">
      <c r="A18" s="3" t="s">
        <v>352</v>
      </c>
    </row>
    <row r="19" spans="1:6">
      <c r="A19" s="6" t="s">
        <v>395</v>
      </c>
    </row>
    <row r="20" spans="1:6">
      <c r="A20" s="3" t="s">
        <v>396</v>
      </c>
      <c r="B20" s="5" t="n">
        <v>390</v>
      </c>
      <c r="C20" s="5" t="n">
        <v>301</v>
      </c>
      <c r="D20" s="5" t="n">
        <v>357</v>
      </c>
      <c r="E20" s="5" t="n">
        <v>305</v>
      </c>
    </row>
    <row r="21" spans="1:6">
      <c r="A21" s="3" t="s">
        <v>397</v>
      </c>
      <c r="B21" s="5" t="n">
        <v>-94</v>
      </c>
      <c r="C21" s="5" t="n">
        <v>-70</v>
      </c>
      <c r="D21" s="5" t="n">
        <v>-196</v>
      </c>
      <c r="E21" s="5" t="n">
        <v>-150</v>
      </c>
    </row>
    <row r="22" spans="1:6">
      <c r="A22" s="3" t="s">
        <v>398</v>
      </c>
      <c r="B22" s="5" t="n">
        <v>31</v>
      </c>
      <c r="C22" s="5" t="n">
        <v>31</v>
      </c>
      <c r="D22" s="5" t="n">
        <v>60</v>
      </c>
      <c r="E22" s="5" t="n">
        <v>61</v>
      </c>
    </row>
    <row r="23" spans="1:6">
      <c r="A23" s="3" t="s">
        <v>399</v>
      </c>
      <c r="B23" s="5" t="n">
        <v>109</v>
      </c>
      <c r="C23" s="5" t="n">
        <v>57</v>
      </c>
      <c r="D23" s="5" t="n">
        <v>211</v>
      </c>
      <c r="E23" s="5" t="n">
        <v>110</v>
      </c>
    </row>
    <row r="24" spans="1:6">
      <c r="A24" s="3" t="s">
        <v>122</v>
      </c>
      <c r="B24" s="5" t="n">
        <v>-4</v>
      </c>
      <c r="C24" s="5" t="n">
        <v>3</v>
      </c>
      <c r="D24" s="5" t="n">
        <v>0</v>
      </c>
      <c r="E24" s="5" t="n">
        <v>-4</v>
      </c>
    </row>
    <row r="25" spans="1:6">
      <c r="A25" s="3" t="s">
        <v>400</v>
      </c>
      <c r="B25" s="5" t="n">
        <v>432</v>
      </c>
      <c r="C25" s="5" t="n">
        <v>322</v>
      </c>
      <c r="D25" s="5" t="n">
        <v>432</v>
      </c>
      <c r="E25" s="5" t="n">
        <v>322</v>
      </c>
    </row>
    <row r="26" spans="1:6">
      <c r="A26" s="6" t="s">
        <v>401</v>
      </c>
    </row>
    <row r="27" spans="1:6">
      <c r="A27" s="3" t="s">
        <v>402</v>
      </c>
      <c r="B27" s="5" t="n">
        <v>414</v>
      </c>
      <c r="C27" s="5" t="n">
        <v>303</v>
      </c>
      <c r="D27" s="5" t="n">
        <v>414</v>
      </c>
      <c r="E27" s="5" t="n">
        <v>303</v>
      </c>
    </row>
    <row r="28" spans="1:6">
      <c r="A28" s="3" t="s">
        <v>403</v>
      </c>
      <c r="B28" s="5" t="n">
        <v>18</v>
      </c>
      <c r="C28" s="5" t="n">
        <v>19</v>
      </c>
      <c r="D28" s="5" t="n">
        <v>18</v>
      </c>
      <c r="E28" s="5" t="n">
        <v>19</v>
      </c>
    </row>
    <row r="29" spans="1:6">
      <c r="A29" s="3" t="s">
        <v>404</v>
      </c>
      <c r="B29" s="5" t="n">
        <v>61819</v>
      </c>
      <c r="C29" s="5" t="n">
        <v>55527</v>
      </c>
      <c r="D29" s="5" t="n">
        <v>61819</v>
      </c>
      <c r="E29" s="5" t="n">
        <v>55527</v>
      </c>
    </row>
    <row r="30" spans="1:6">
      <c r="A30" s="3" t="s">
        <v>405</v>
      </c>
      <c r="B30" s="5" t="n">
        <v>366</v>
      </c>
      <c r="C30" s="5" t="n">
        <v>380</v>
      </c>
      <c r="D30" s="5" t="n">
        <v>366</v>
      </c>
      <c r="E30" s="5" t="n">
        <v>380</v>
      </c>
    </row>
    <row r="31" spans="1:6">
      <c r="A31" s="3" t="s">
        <v>345</v>
      </c>
      <c r="B31" s="5" t="n">
        <v>62185</v>
      </c>
      <c r="C31" s="5" t="n">
        <v>55907</v>
      </c>
      <c r="D31" s="5" t="n">
        <v>62185</v>
      </c>
      <c r="E31" s="5" t="n">
        <v>55907</v>
      </c>
      <c r="F31" s="5" t="n">
        <v>59949</v>
      </c>
    </row>
    <row r="32" spans="1:6">
      <c r="A32" s="3" t="s">
        <v>82</v>
      </c>
      <c r="B32" s="5" t="n">
        <v>61753</v>
      </c>
      <c r="C32" s="5" t="n">
        <v>55585</v>
      </c>
      <c r="D32" s="5" t="n">
        <v>61753</v>
      </c>
      <c r="E32" s="5" t="n">
        <v>55585</v>
      </c>
    </row>
    <row r="33" spans="1:6">
      <c r="A33" s="3" t="s">
        <v>357</v>
      </c>
    </row>
    <row r="34" spans="1:6">
      <c r="A34" s="6" t="s">
        <v>395</v>
      </c>
    </row>
    <row r="35" spans="1:6">
      <c r="A35" s="3" t="s">
        <v>396</v>
      </c>
      <c r="B35" s="5" t="n">
        <v>20</v>
      </c>
      <c r="C35" s="5" t="n">
        <v>13</v>
      </c>
      <c r="D35" s="5" t="n">
        <v>16</v>
      </c>
      <c r="E35" s="5" t="n">
        <v>16</v>
      </c>
    </row>
    <row r="36" spans="1:6">
      <c r="A36" s="3" t="s">
        <v>397</v>
      </c>
      <c r="B36" s="5" t="n">
        <v>-3</v>
      </c>
      <c r="C36" s="5" t="n">
        <v>-2</v>
      </c>
      <c r="D36" s="5" t="n">
        <v>-2</v>
      </c>
      <c r="E36" s="5" t="n">
        <v>-1</v>
      </c>
    </row>
    <row r="37" spans="1:6">
      <c r="A37" s="3" t="s">
        <v>398</v>
      </c>
      <c r="B37" s="5" t="n">
        <v>2</v>
      </c>
      <c r="C37" s="5" t="n">
        <v>1</v>
      </c>
      <c r="D37" s="5" t="n">
        <v>3</v>
      </c>
      <c r="E37" s="5" t="n">
        <v>3</v>
      </c>
    </row>
    <row r="38" spans="1:6">
      <c r="A38" s="3" t="s">
        <v>399</v>
      </c>
      <c r="B38" s="5" t="n">
        <v>-1</v>
      </c>
      <c r="C38" s="5" t="n">
        <v>0</v>
      </c>
      <c r="D38" s="5" t="n">
        <v>0</v>
      </c>
      <c r="E38" s="5" t="n">
        <v>-4</v>
      </c>
    </row>
    <row r="39" spans="1:6">
      <c r="A39" s="3" t="s">
        <v>122</v>
      </c>
      <c r="B39" s="5" t="n">
        <v>-1</v>
      </c>
      <c r="C39" s="5" t="n">
        <v>1</v>
      </c>
      <c r="D39" s="5" t="n">
        <v>0</v>
      </c>
      <c r="E39" s="5" t="n">
        <v>-1</v>
      </c>
    </row>
    <row r="40" spans="1:6">
      <c r="A40" s="3" t="s">
        <v>400</v>
      </c>
      <c r="B40" s="5" t="n">
        <v>17</v>
      </c>
      <c r="C40" s="5" t="n">
        <v>13</v>
      </c>
      <c r="D40" s="5" t="n">
        <v>17</v>
      </c>
      <c r="E40" s="5" t="n">
        <v>13</v>
      </c>
    </row>
    <row r="41" spans="1:6">
      <c r="A41" s="6" t="s">
        <v>401</v>
      </c>
    </row>
    <row r="42" spans="1:6">
      <c r="A42" s="3" t="s">
        <v>402</v>
      </c>
      <c r="B42" s="5" t="n">
        <v>13</v>
      </c>
      <c r="C42" s="5" t="n">
        <v>13</v>
      </c>
      <c r="D42" s="5" t="n">
        <v>13</v>
      </c>
      <c r="E42" s="5" t="n">
        <v>13</v>
      </c>
    </row>
    <row r="43" spans="1:6">
      <c r="A43" s="3" t="s">
        <v>403</v>
      </c>
      <c r="B43" s="5" t="n">
        <v>4</v>
      </c>
      <c r="C43" s="5" t="n">
        <v>0</v>
      </c>
      <c r="D43" s="5" t="n">
        <v>4</v>
      </c>
      <c r="E43" s="5" t="n">
        <v>0</v>
      </c>
    </row>
    <row r="44" spans="1:6">
      <c r="A44" s="3" t="s">
        <v>404</v>
      </c>
      <c r="B44" s="5" t="n">
        <v>33425</v>
      </c>
      <c r="C44" s="5" t="n">
        <v>27123</v>
      </c>
      <c r="D44" s="5" t="n">
        <v>33425</v>
      </c>
      <c r="E44" s="5" t="n">
        <v>27123</v>
      </c>
    </row>
    <row r="45" spans="1:6">
      <c r="A45" s="3" t="s">
        <v>405</v>
      </c>
      <c r="B45" s="5" t="n">
        <v>126</v>
      </c>
      <c r="C45" s="5" t="n">
        <v>126</v>
      </c>
      <c r="D45" s="5" t="n">
        <v>126</v>
      </c>
      <c r="E45" s="5" t="n">
        <v>126</v>
      </c>
    </row>
    <row r="46" spans="1:6">
      <c r="A46" s="3" t="s">
        <v>345</v>
      </c>
      <c r="B46" s="5" t="n">
        <v>33551</v>
      </c>
      <c r="C46" s="5" t="n">
        <v>27249</v>
      </c>
      <c r="D46" s="5" t="n">
        <v>33551</v>
      </c>
      <c r="E46" s="5" t="n">
        <v>27249</v>
      </c>
      <c r="F46" s="7" t="n">
        <v>31115</v>
      </c>
    </row>
    <row r="47" spans="1:6">
      <c r="A47" s="3" t="s">
        <v>82</v>
      </c>
      <c r="B47" s="7" t="n">
        <v>33534</v>
      </c>
      <c r="C47" s="7" t="n">
        <v>27236</v>
      </c>
      <c r="D47" s="7" t="n">
        <v>33534</v>
      </c>
      <c r="E47" s="7" t="n">
        <v>272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07</v>
      </c>
      <c r="B1" s="2" t="s">
        <v>3</v>
      </c>
      <c r="C1" s="2" t="s">
        <v>68</v>
      </c>
    </row>
    <row r="2" spans="1:3">
      <c r="A2" s="6" t="s">
        <v>185</v>
      </c>
    </row>
    <row r="3" spans="1:3">
      <c r="A3" s="3" t="s">
        <v>408</v>
      </c>
      <c r="B3" s="3" t="s">
        <v>409</v>
      </c>
      <c r="C3" s="3" t="s">
        <v>410</v>
      </c>
    </row>
    <row r="4" spans="1:3">
      <c r="A4" s="3" t="s">
        <v>411</v>
      </c>
      <c r="B4" s="7" t="n">
        <v>4186</v>
      </c>
      <c r="C4" s="7" t="n">
        <v>4005</v>
      </c>
    </row>
    <row r="5" spans="1:3">
      <c r="A5" s="3" t="s">
        <v>412</v>
      </c>
      <c r="B5" s="5" t="n">
        <v>6571</v>
      </c>
      <c r="C5" s="5" t="n">
        <v>5254</v>
      </c>
    </row>
    <row r="6" spans="1:3">
      <c r="A6" s="3" t="s">
        <v>413</v>
      </c>
      <c r="B6" s="5" t="n">
        <v>10757</v>
      </c>
      <c r="C6" s="5" t="n">
        <v>9259</v>
      </c>
    </row>
    <row r="7" spans="1:3">
      <c r="A7" s="3" t="s">
        <v>414</v>
      </c>
      <c r="B7" s="5" t="n">
        <v>-928</v>
      </c>
      <c r="C7" s="5" t="n">
        <v>-940</v>
      </c>
    </row>
    <row r="8" spans="1:3">
      <c r="A8" s="3" t="s">
        <v>415</v>
      </c>
      <c r="B8" s="7" t="n">
        <v>9829</v>
      </c>
      <c r="C8" s="7" t="n">
        <v>83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16</v>
      </c>
      <c r="B1" s="2" t="s">
        <v>3</v>
      </c>
      <c r="C1" s="2" t="s">
        <v>68</v>
      </c>
    </row>
    <row r="2" spans="1:3">
      <c r="A2" s="6" t="s">
        <v>189</v>
      </c>
    </row>
    <row r="3" spans="1:3">
      <c r="A3" s="3" t="s">
        <v>417</v>
      </c>
      <c r="B3" s="7" t="n">
        <v>9632</v>
      </c>
      <c r="C3" s="7" t="n">
        <v>8122</v>
      </c>
    </row>
    <row r="4" spans="1:3">
      <c r="A4" s="3" t="s">
        <v>418</v>
      </c>
      <c r="B4" s="5" t="n">
        <v>5639</v>
      </c>
      <c r="C4" s="5" t="n">
        <v>4662</v>
      </c>
    </row>
    <row r="5" spans="1:3">
      <c r="A5" s="3" t="s">
        <v>419</v>
      </c>
      <c r="B5" s="5" t="n">
        <v>1482</v>
      </c>
      <c r="C5" s="5" t="n">
        <v>1562</v>
      </c>
    </row>
    <row r="6" spans="1:3">
      <c r="A6" s="3" t="s">
        <v>420</v>
      </c>
      <c r="B6" s="5" t="n">
        <v>946</v>
      </c>
      <c r="C6" s="5" t="n">
        <v>840</v>
      </c>
    </row>
    <row r="7" spans="1:3">
      <c r="A7" s="3" t="s">
        <v>421</v>
      </c>
      <c r="B7" s="5" t="n">
        <v>358</v>
      </c>
      <c r="C7" s="5" t="n">
        <v>354</v>
      </c>
    </row>
    <row r="8" spans="1:3">
      <c r="A8" s="3" t="s">
        <v>422</v>
      </c>
      <c r="B8" s="5" t="n">
        <v>266</v>
      </c>
      <c r="C8" s="5" t="n">
        <v>249</v>
      </c>
    </row>
    <row r="9" spans="1:3">
      <c r="A9" s="3" t="s">
        <v>423</v>
      </c>
      <c r="B9" s="5" t="n">
        <v>3140</v>
      </c>
      <c r="C9" s="5" t="n">
        <v>3300</v>
      </c>
    </row>
    <row r="10" spans="1:3">
      <c r="A10" s="3" t="s">
        <v>424</v>
      </c>
      <c r="B10" s="5" t="n">
        <v>21463</v>
      </c>
      <c r="C10" s="5" t="n">
        <v>19089</v>
      </c>
    </row>
    <row r="11" spans="1:3">
      <c r="A11" s="3" t="s">
        <v>425</v>
      </c>
      <c r="B11" s="5" t="n">
        <v>9190</v>
      </c>
      <c r="C11" s="5" t="n">
        <v>9543</v>
      </c>
    </row>
    <row r="12" spans="1:3">
      <c r="A12" s="3" t="s">
        <v>426</v>
      </c>
      <c r="B12" s="5" t="n">
        <v>5392</v>
      </c>
      <c r="C12" s="5" t="n">
        <v>5347</v>
      </c>
    </row>
    <row r="13" spans="1:3">
      <c r="A13" s="3" t="s">
        <v>427</v>
      </c>
      <c r="B13" s="5" t="n">
        <v>2782</v>
      </c>
      <c r="C13" s="5" t="n">
        <v>2731</v>
      </c>
    </row>
    <row r="14" spans="1:3">
      <c r="A14" s="3" t="s">
        <v>428</v>
      </c>
      <c r="B14" s="5" t="n">
        <v>3499</v>
      </c>
      <c r="C14" s="5" t="n">
        <v>3265</v>
      </c>
    </row>
    <row r="15" spans="1:3">
      <c r="A15" s="3" t="s">
        <v>429</v>
      </c>
      <c r="B15" s="5" t="n">
        <v>1112</v>
      </c>
      <c r="C15" s="5" t="n">
        <v>1041</v>
      </c>
    </row>
    <row r="16" spans="1:3">
      <c r="A16" s="3" t="s">
        <v>122</v>
      </c>
      <c r="B16" s="5" t="n">
        <v>1441</v>
      </c>
      <c r="C16" s="5" t="n">
        <v>1530</v>
      </c>
    </row>
    <row r="17" spans="1:3">
      <c r="A17" s="3" t="s">
        <v>430</v>
      </c>
      <c r="B17" s="5" t="n">
        <v>23416</v>
      </c>
      <c r="C17" s="5" t="n">
        <v>23457</v>
      </c>
    </row>
    <row r="18" spans="1:3">
      <c r="A18" s="3" t="s">
        <v>431</v>
      </c>
      <c r="B18" s="7" t="n">
        <v>2100</v>
      </c>
      <c r="C18" s="7" t="n">
        <v>1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1</v>
      </c>
      <c r="D1" s="2" t="s">
        <v>2</v>
      </c>
    </row>
    <row r="2" spans="1:5">
      <c r="B2" s="2" t="s">
        <v>3</v>
      </c>
      <c r="C2" s="2" t="s">
        <v>32</v>
      </c>
      <c r="D2" s="2" t="s">
        <v>3</v>
      </c>
      <c r="E2" s="2" t="s">
        <v>32</v>
      </c>
    </row>
    <row r="3" spans="1:5">
      <c r="A3" s="6" t="s">
        <v>433</v>
      </c>
    </row>
    <row r="4" spans="1:5">
      <c r="A4" s="3" t="s">
        <v>434</v>
      </c>
      <c r="B4" s="7" t="n">
        <v>-145</v>
      </c>
      <c r="D4" s="7" t="n">
        <v>-290</v>
      </c>
    </row>
    <row r="5" spans="1:5">
      <c r="A5" s="3" t="s">
        <v>435</v>
      </c>
    </row>
    <row r="6" spans="1:5">
      <c r="A6" s="6" t="s">
        <v>433</v>
      </c>
    </row>
    <row r="7" spans="1:5">
      <c r="A7" s="3" t="s">
        <v>436</v>
      </c>
      <c r="B7" s="5" t="n">
        <v>127</v>
      </c>
      <c r="C7" s="7" t="n">
        <v>146</v>
      </c>
      <c r="D7" s="5" t="n">
        <v>255</v>
      </c>
      <c r="E7" s="7" t="n">
        <v>293</v>
      </c>
    </row>
    <row r="8" spans="1:5">
      <c r="A8" s="3" t="s">
        <v>437</v>
      </c>
      <c r="B8" s="5" t="n">
        <v>381</v>
      </c>
      <c r="C8" s="5" t="n">
        <v>455</v>
      </c>
      <c r="D8" s="5" t="n">
        <v>762</v>
      </c>
      <c r="E8" s="5" t="n">
        <v>909</v>
      </c>
    </row>
    <row r="9" spans="1:5">
      <c r="A9" s="3" t="s">
        <v>438</v>
      </c>
      <c r="B9" s="5" t="n">
        <v>-674</v>
      </c>
      <c r="C9" s="5" t="n">
        <v>-732</v>
      </c>
      <c r="D9" s="5" t="n">
        <v>-1347</v>
      </c>
      <c r="E9" s="5" t="n">
        <v>-1464</v>
      </c>
    </row>
    <row r="10" spans="1:5">
      <c r="A10" s="3" t="s">
        <v>439</v>
      </c>
      <c r="B10" s="5" t="n">
        <v>43</v>
      </c>
      <c r="C10" s="5" t="n">
        <v>39</v>
      </c>
      <c r="D10" s="5" t="n">
        <v>85</v>
      </c>
      <c r="E10" s="5" t="n">
        <v>78</v>
      </c>
    </row>
    <row r="11" spans="1:5">
      <c r="A11" s="3" t="s">
        <v>440</v>
      </c>
      <c r="B11" s="5" t="n">
        <v>0</v>
      </c>
      <c r="C11" s="5" t="n">
        <v>0</v>
      </c>
      <c r="D11" s="5" t="n">
        <v>0</v>
      </c>
      <c r="E11" s="5" t="n">
        <v>0</v>
      </c>
    </row>
    <row r="12" spans="1:5">
      <c r="A12" s="3" t="s">
        <v>441</v>
      </c>
      <c r="B12" s="5" t="n">
        <v>3</v>
      </c>
      <c r="C12" s="5" t="n">
        <v>0</v>
      </c>
      <c r="D12" s="5" t="n">
        <v>3</v>
      </c>
      <c r="E12" s="5" t="n">
        <v>2</v>
      </c>
    </row>
    <row r="13" spans="1:5">
      <c r="A13" s="3" t="s">
        <v>442</v>
      </c>
      <c r="B13" s="5" t="n">
        <v>-120</v>
      </c>
      <c r="C13" s="5" t="n">
        <v>-92</v>
      </c>
      <c r="D13" s="5" t="n">
        <v>-242</v>
      </c>
      <c r="E13" s="5" t="n">
        <v>-182</v>
      </c>
    </row>
    <row r="14" spans="1:5">
      <c r="A14" s="3" t="s">
        <v>443</v>
      </c>
    </row>
    <row r="15" spans="1:5">
      <c r="A15" s="6" t="s">
        <v>433</v>
      </c>
    </row>
    <row r="16" spans="1:5">
      <c r="A16" s="3" t="s">
        <v>436</v>
      </c>
      <c r="B16" s="5" t="n">
        <v>124</v>
      </c>
      <c r="C16" s="5" t="n">
        <v>133</v>
      </c>
      <c r="D16" s="5" t="n">
        <v>242</v>
      </c>
      <c r="E16" s="5" t="n">
        <v>268</v>
      </c>
    </row>
    <row r="17" spans="1:5">
      <c r="A17" s="3" t="s">
        <v>437</v>
      </c>
      <c r="B17" s="5" t="n">
        <v>202</v>
      </c>
      <c r="C17" s="5" t="n">
        <v>232</v>
      </c>
      <c r="D17" s="5" t="n">
        <v>397</v>
      </c>
      <c r="E17" s="5" t="n">
        <v>471</v>
      </c>
    </row>
    <row r="18" spans="1:5">
      <c r="A18" s="3" t="s">
        <v>438</v>
      </c>
      <c r="B18" s="5" t="n">
        <v>-350</v>
      </c>
      <c r="C18" s="5" t="n">
        <v>-369</v>
      </c>
      <c r="D18" s="5" t="n">
        <v>-689</v>
      </c>
      <c r="E18" s="5" t="n">
        <v>-744</v>
      </c>
    </row>
    <row r="19" spans="1:5">
      <c r="A19" s="3" t="s">
        <v>439</v>
      </c>
      <c r="B19" s="5" t="n">
        <v>9</v>
      </c>
      <c r="C19" s="5" t="n">
        <v>11</v>
      </c>
      <c r="D19" s="5" t="n">
        <v>19</v>
      </c>
      <c r="E19" s="5" t="n">
        <v>23</v>
      </c>
    </row>
    <row r="20" spans="1:5">
      <c r="A20" s="3" t="s">
        <v>440</v>
      </c>
      <c r="B20" s="5" t="n">
        <v>11</v>
      </c>
      <c r="C20" s="5" t="n">
        <v>0</v>
      </c>
      <c r="D20" s="5" t="n">
        <v>11</v>
      </c>
      <c r="E20" s="5" t="n">
        <v>0</v>
      </c>
    </row>
    <row r="21" spans="1:5">
      <c r="A21" s="3" t="s">
        <v>441</v>
      </c>
      <c r="B21" s="5" t="n">
        <v>65</v>
      </c>
      <c r="C21" s="5" t="n">
        <v>12</v>
      </c>
      <c r="D21" s="5" t="n">
        <v>72</v>
      </c>
      <c r="E21" s="5" t="n">
        <v>19</v>
      </c>
    </row>
    <row r="22" spans="1:5">
      <c r="A22" s="3" t="s">
        <v>442</v>
      </c>
      <c r="B22" s="5" t="n">
        <v>61</v>
      </c>
      <c r="C22" s="5" t="n">
        <v>19</v>
      </c>
      <c r="D22" s="5" t="n">
        <v>52</v>
      </c>
      <c r="E22" s="5" t="n">
        <v>37</v>
      </c>
    </row>
    <row r="23" spans="1:5">
      <c r="A23" s="3" t="s">
        <v>444</v>
      </c>
    </row>
    <row r="24" spans="1:5">
      <c r="A24" s="6" t="s">
        <v>433</v>
      </c>
    </row>
    <row r="25" spans="1:5">
      <c r="A25" s="3" t="s">
        <v>436</v>
      </c>
      <c r="B25" s="5" t="n">
        <v>12</v>
      </c>
      <c r="C25" s="5" t="n">
        <v>15</v>
      </c>
      <c r="D25" s="5" t="n">
        <v>24</v>
      </c>
      <c r="E25" s="5" t="n">
        <v>30</v>
      </c>
    </row>
    <row r="26" spans="1:5">
      <c r="A26" s="3" t="s">
        <v>437</v>
      </c>
      <c r="B26" s="5" t="n">
        <v>49</v>
      </c>
      <c r="C26" s="5" t="n">
        <v>59</v>
      </c>
      <c r="D26" s="5" t="n">
        <v>97</v>
      </c>
      <c r="E26" s="5" t="n">
        <v>119</v>
      </c>
    </row>
    <row r="27" spans="1:5">
      <c r="A27" s="3" t="s">
        <v>438</v>
      </c>
      <c r="B27" s="5" t="n">
        <v>0</v>
      </c>
      <c r="C27" s="5" t="n">
        <v>0</v>
      </c>
      <c r="D27" s="5" t="n">
        <v>0</v>
      </c>
      <c r="E27" s="5" t="n">
        <v>0</v>
      </c>
    </row>
    <row r="28" spans="1:5">
      <c r="A28" s="3" t="s">
        <v>439</v>
      </c>
      <c r="B28" s="5" t="n">
        <v>-36</v>
      </c>
      <c r="C28" s="5" t="n">
        <v>-52</v>
      </c>
      <c r="D28" s="5" t="n">
        <v>-71</v>
      </c>
      <c r="E28" s="5" t="n">
        <v>-103</v>
      </c>
    </row>
    <row r="29" spans="1:5">
      <c r="A29" s="3" t="s">
        <v>440</v>
      </c>
      <c r="B29" s="5" t="n">
        <v>0</v>
      </c>
      <c r="C29" s="5" t="n">
        <v>0</v>
      </c>
      <c r="D29" s="5" t="n">
        <v>0</v>
      </c>
      <c r="E29" s="5" t="n">
        <v>0</v>
      </c>
    </row>
    <row r="30" spans="1:5">
      <c r="A30" s="3" t="s">
        <v>441</v>
      </c>
      <c r="B30" s="5" t="n">
        <v>0</v>
      </c>
      <c r="C30" s="5" t="n">
        <v>1</v>
      </c>
      <c r="D30" s="5" t="n">
        <v>0</v>
      </c>
      <c r="E30" s="5" t="n">
        <v>1</v>
      </c>
    </row>
    <row r="31" spans="1:5">
      <c r="A31" s="3" t="s">
        <v>442</v>
      </c>
      <c r="B31" s="5" t="n">
        <v>25</v>
      </c>
      <c r="C31" s="7" t="n">
        <v>23</v>
      </c>
      <c r="D31" s="5" t="n">
        <v>50</v>
      </c>
      <c r="E31" s="7" t="n">
        <v>47</v>
      </c>
    </row>
    <row r="32" spans="1:5">
      <c r="A32" s="3" t="s">
        <v>445</v>
      </c>
      <c r="B32" s="5" t="n">
        <v>1500</v>
      </c>
      <c r="D32" s="5" t="n">
        <v>1500</v>
      </c>
    </row>
    <row r="33" spans="1:5">
      <c r="A33" s="3" t="s">
        <v>446</v>
      </c>
      <c r="D33" s="5" t="n">
        <v>400</v>
      </c>
    </row>
    <row r="34" spans="1:5">
      <c r="A34" s="3" t="s">
        <v>447</v>
      </c>
      <c r="B34" s="5" t="n">
        <v>300</v>
      </c>
      <c r="D34" s="5" t="n">
        <v>300</v>
      </c>
    </row>
    <row r="35" spans="1:5">
      <c r="A35" s="3" t="s">
        <v>448</v>
      </c>
      <c r="B35" s="7" t="n">
        <v>1800</v>
      </c>
      <c r="D35" s="5" t="n">
        <v>1800</v>
      </c>
    </row>
    <row r="36" spans="1:5">
      <c r="A36" s="3" t="s">
        <v>449</v>
      </c>
      <c r="D36" s="5" t="n">
        <v>600</v>
      </c>
    </row>
    <row r="37" spans="1:5">
      <c r="A37" s="3" t="s">
        <v>450</v>
      </c>
      <c r="D37" s="7" t="n">
        <v>1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1</v>
      </c>
      <c r="B1" s="2" t="s">
        <v>3</v>
      </c>
      <c r="C1" s="2" t="s">
        <v>68</v>
      </c>
      <c r="D1" s="2" t="s">
        <v>32</v>
      </c>
    </row>
    <row r="2" spans="1:4">
      <c r="A2" s="6" t="s">
        <v>452</v>
      </c>
    </row>
    <row r="3" spans="1:4">
      <c r="A3" s="3" t="s">
        <v>453</v>
      </c>
      <c r="B3" s="7" t="n">
        <v>139914</v>
      </c>
      <c r="D3" s="7" t="n">
        <v>123526</v>
      </c>
    </row>
    <row r="4" spans="1:4">
      <c r="A4" s="3" t="s">
        <v>302</v>
      </c>
    </row>
    <row r="5" spans="1:4">
      <c r="A5" s="6" t="s">
        <v>452</v>
      </c>
    </row>
    <row r="6" spans="1:4">
      <c r="A6" s="3" t="s">
        <v>454</v>
      </c>
      <c r="B6" s="5" t="n">
        <v>-52</v>
      </c>
      <c r="C6" s="7" t="n">
        <v>0</v>
      </c>
    </row>
    <row r="7" spans="1:4">
      <c r="A7" s="3" t="s">
        <v>455</v>
      </c>
      <c r="B7" s="5" t="n">
        <v>2417</v>
      </c>
      <c r="C7" s="5" t="n">
        <v>1779</v>
      </c>
    </row>
    <row r="8" spans="1:4">
      <c r="A8" s="3" t="s">
        <v>456</v>
      </c>
      <c r="B8" s="5" t="n">
        <v>-358</v>
      </c>
      <c r="C8" s="5" t="n">
        <v>-412</v>
      </c>
    </row>
    <row r="9" spans="1:4">
      <c r="A9" s="3" t="s">
        <v>457</v>
      </c>
      <c r="B9" s="5" t="n">
        <v>-59</v>
      </c>
      <c r="C9" s="5" t="n">
        <v>-60</v>
      </c>
    </row>
    <row r="10" spans="1:4">
      <c r="A10" s="3" t="s">
        <v>458</v>
      </c>
      <c r="B10" s="5" t="n">
        <v>10654</v>
      </c>
      <c r="C10" s="5" t="n">
        <v>11060</v>
      </c>
    </row>
    <row r="11" spans="1:4">
      <c r="A11" s="3" t="s">
        <v>453</v>
      </c>
      <c r="B11" s="5" t="n">
        <v>13071</v>
      </c>
      <c r="C11" s="5" t="n">
        <v>12839</v>
      </c>
      <c r="D11" s="5" t="n">
        <v>13713</v>
      </c>
    </row>
    <row r="12" spans="1:4">
      <c r="A12" s="3" t="s">
        <v>459</v>
      </c>
    </row>
    <row r="13" spans="1:4">
      <c r="A13" s="6" t="s">
        <v>452</v>
      </c>
    </row>
    <row r="14" spans="1:4">
      <c r="A14" s="3" t="s">
        <v>460</v>
      </c>
      <c r="B14" s="5" t="n">
        <v>6594</v>
      </c>
      <c r="C14" s="5" t="n">
        <v>6594</v>
      </c>
    </row>
    <row r="15" spans="1:4">
      <c r="A15" s="3" t="s">
        <v>461</v>
      </c>
    </row>
    <row r="16" spans="1:4">
      <c r="A16" s="6" t="s">
        <v>452</v>
      </c>
    </row>
    <row r="17" spans="1:4">
      <c r="A17" s="3" t="s">
        <v>462</v>
      </c>
      <c r="B17" s="5" t="n">
        <v>752</v>
      </c>
      <c r="C17" s="5" t="n">
        <v>370</v>
      </c>
    </row>
    <row r="18" spans="1:4">
      <c r="A18" s="3" t="s">
        <v>460</v>
      </c>
      <c r="B18" s="5" t="n">
        <v>1530</v>
      </c>
      <c r="C18" s="5" t="n">
        <v>1696</v>
      </c>
    </row>
    <row r="19" spans="1:4">
      <c r="A19" s="3" t="s">
        <v>463</v>
      </c>
    </row>
    <row r="20" spans="1:4">
      <c r="A20" s="6" t="s">
        <v>452</v>
      </c>
    </row>
    <row r="21" spans="1:4">
      <c r="A21" s="3" t="s">
        <v>462</v>
      </c>
      <c r="B21" s="5" t="n">
        <v>591</v>
      </c>
      <c r="C21" s="5" t="n">
        <v>591</v>
      </c>
    </row>
    <row r="22" spans="1:4">
      <c r="A22" s="3" t="s">
        <v>460</v>
      </c>
      <c r="B22" s="5" t="n">
        <v>2947</v>
      </c>
      <c r="C22" s="5" t="n">
        <v>3242</v>
      </c>
    </row>
    <row r="23" spans="1:4">
      <c r="A23" s="3" t="s">
        <v>461</v>
      </c>
    </row>
    <row r="24" spans="1:4">
      <c r="A24" s="6" t="s">
        <v>452</v>
      </c>
    </row>
    <row r="25" spans="1:4">
      <c r="A25" s="3" t="s">
        <v>464</v>
      </c>
      <c r="B25" s="5" t="n">
        <v>1126</v>
      </c>
      <c r="C25" s="5" t="n">
        <v>818</v>
      </c>
    </row>
    <row r="26" spans="1:4">
      <c r="A26" s="3" t="s">
        <v>465</v>
      </c>
    </row>
    <row r="27" spans="1:4">
      <c r="A27" s="6" t="s">
        <v>452</v>
      </c>
    </row>
    <row r="28" spans="1:4">
      <c r="A28" s="3" t="s">
        <v>466</v>
      </c>
      <c r="B28" s="5" t="n">
        <v>15151</v>
      </c>
      <c r="C28" s="5" t="n">
        <v>14199</v>
      </c>
    </row>
    <row r="29" spans="1:4">
      <c r="A29" s="3" t="s">
        <v>467</v>
      </c>
    </row>
    <row r="30" spans="1:4">
      <c r="A30" s="6" t="s">
        <v>452</v>
      </c>
    </row>
    <row r="31" spans="1:4">
      <c r="A31" s="3" t="s">
        <v>468</v>
      </c>
      <c r="B31" s="5" t="n">
        <v>869</v>
      </c>
      <c r="C31" s="5" t="n">
        <v>560</v>
      </c>
    </row>
    <row r="32" spans="1:4">
      <c r="A32" s="3" t="s">
        <v>56</v>
      </c>
    </row>
    <row r="33" spans="1:4">
      <c r="A33" s="6" t="s">
        <v>452</v>
      </c>
    </row>
    <row r="34" spans="1:4">
      <c r="A34" s="3" t="s">
        <v>454</v>
      </c>
      <c r="B34" s="5" t="n">
        <v>-3</v>
      </c>
      <c r="C34" s="5" t="n">
        <v>-5</v>
      </c>
    </row>
    <row r="35" spans="1:4">
      <c r="A35" s="3" t="s">
        <v>469</v>
      </c>
      <c r="B35" s="5" t="n">
        <v>-18</v>
      </c>
      <c r="C35" s="5" t="n">
        <v>-18</v>
      </c>
    </row>
    <row r="36" spans="1:4">
      <c r="A36" s="3" t="s">
        <v>455</v>
      </c>
      <c r="B36" s="5" t="n">
        <v>42444</v>
      </c>
      <c r="C36" s="5" t="n">
        <v>41196</v>
      </c>
    </row>
    <row r="37" spans="1:4">
      <c r="A37" s="3" t="s">
        <v>456</v>
      </c>
      <c r="B37" s="5" t="n">
        <v>-15</v>
      </c>
      <c r="C37" s="5" t="n">
        <v>-24</v>
      </c>
    </row>
    <row r="38" spans="1:4">
      <c r="A38" s="3" t="s">
        <v>457</v>
      </c>
      <c r="B38" s="5" t="n">
        <v>-227</v>
      </c>
      <c r="C38" s="5" t="n">
        <v>-198</v>
      </c>
    </row>
    <row r="39" spans="1:4">
      <c r="A39" s="3" t="s">
        <v>470</v>
      </c>
      <c r="B39" s="5" t="n">
        <v>1294</v>
      </c>
      <c r="C39" s="5" t="n">
        <v>458</v>
      </c>
    </row>
    <row r="40" spans="1:4">
      <c r="A40" s="3" t="s">
        <v>458</v>
      </c>
      <c r="B40" s="5" t="n">
        <v>84399</v>
      </c>
      <c r="C40" s="5" t="n">
        <v>78819</v>
      </c>
    </row>
    <row r="41" spans="1:4">
      <c r="A41" s="3" t="s">
        <v>453</v>
      </c>
      <c r="B41" s="5" t="n">
        <v>126843</v>
      </c>
      <c r="C41" s="5" t="n">
        <v>120015</v>
      </c>
      <c r="D41" s="7" t="n">
        <v>109813</v>
      </c>
    </row>
    <row r="42" spans="1:4">
      <c r="A42" s="3" t="s">
        <v>471</v>
      </c>
    </row>
    <row r="43" spans="1:4">
      <c r="A43" s="6" t="s">
        <v>452</v>
      </c>
    </row>
    <row r="44" spans="1:4">
      <c r="A44" s="3" t="s">
        <v>460</v>
      </c>
      <c r="B44" s="5" t="n">
        <v>55927</v>
      </c>
      <c r="C44" s="5" t="n">
        <v>49193</v>
      </c>
    </row>
    <row r="45" spans="1:4">
      <c r="A45" s="3" t="s">
        <v>472</v>
      </c>
    </row>
    <row r="46" spans="1:4">
      <c r="A46" s="6" t="s">
        <v>452</v>
      </c>
    </row>
    <row r="47" spans="1:4">
      <c r="A47" s="3" t="s">
        <v>462</v>
      </c>
      <c r="B47" s="5" t="n">
        <v>19349</v>
      </c>
      <c r="C47" s="5" t="n">
        <v>18855</v>
      </c>
    </row>
    <row r="48" spans="1:4">
      <c r="A48" s="3" t="s">
        <v>460</v>
      </c>
      <c r="B48" s="5" t="n">
        <v>27420</v>
      </c>
      <c r="C48" s="5" t="n">
        <v>29390</v>
      </c>
    </row>
    <row r="49" spans="1:4">
      <c r="A49" s="3" t="s">
        <v>471</v>
      </c>
    </row>
    <row r="50" spans="1:4">
      <c r="A50" s="6" t="s">
        <v>452</v>
      </c>
    </row>
    <row r="51" spans="1:4">
      <c r="A51" s="3" t="s">
        <v>462</v>
      </c>
      <c r="B51" s="5" t="n">
        <v>10382</v>
      </c>
      <c r="C51" s="5" t="n">
        <v>10241</v>
      </c>
    </row>
    <row r="52" spans="1:4">
      <c r="A52" s="3" t="s">
        <v>473</v>
      </c>
    </row>
    <row r="53" spans="1:4">
      <c r="A53" s="6" t="s">
        <v>452</v>
      </c>
    </row>
    <row r="54" spans="1:4">
      <c r="A54" s="3" t="s">
        <v>464</v>
      </c>
      <c r="B54" s="5" t="n">
        <v>12734</v>
      </c>
      <c r="C54" s="5" t="n">
        <v>12123</v>
      </c>
    </row>
    <row r="55" spans="1:4">
      <c r="A55" s="3" t="s">
        <v>474</v>
      </c>
    </row>
    <row r="56" spans="1:4">
      <c r="A56" s="6" t="s">
        <v>452</v>
      </c>
    </row>
    <row r="57" spans="1:4">
      <c r="A57" s="3" t="s">
        <v>466</v>
      </c>
      <c r="B57" s="5" t="n">
        <v>128982</v>
      </c>
      <c r="C57" s="5" t="n">
        <v>121170</v>
      </c>
    </row>
    <row r="58" spans="1:4">
      <c r="A58" s="3" t="s">
        <v>475</v>
      </c>
    </row>
    <row r="59" spans="1:4">
      <c r="A59" s="6" t="s">
        <v>452</v>
      </c>
    </row>
    <row r="60" spans="1:4">
      <c r="A60" s="3" t="s">
        <v>468</v>
      </c>
      <c r="B60" s="7" t="n">
        <v>12100</v>
      </c>
      <c r="C60" s="7" t="n">
        <v>10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1</v>
      </c>
      <c r="D1" s="2" t="s">
        <v>2</v>
      </c>
    </row>
    <row r="2" spans="1:5">
      <c r="B2" s="2" t="s">
        <v>3</v>
      </c>
      <c r="C2" s="2" t="s">
        <v>32</v>
      </c>
      <c r="D2" s="2" t="s">
        <v>3</v>
      </c>
      <c r="E2" s="2" t="s">
        <v>32</v>
      </c>
    </row>
    <row r="3" spans="1:5">
      <c r="A3" s="6" t="s">
        <v>477</v>
      </c>
    </row>
    <row r="4" spans="1:5">
      <c r="A4" s="3" t="s">
        <v>478</v>
      </c>
      <c r="B4" s="7" t="n">
        <v>426</v>
      </c>
      <c r="C4" s="7" t="n">
        <v>-302</v>
      </c>
      <c r="D4" s="7" t="n">
        <v>632</v>
      </c>
      <c r="E4" s="7" t="n">
        <v>108</v>
      </c>
    </row>
    <row r="5" spans="1:5">
      <c r="A5" s="3" t="s">
        <v>479</v>
      </c>
    </row>
    <row r="6" spans="1:5">
      <c r="A6" s="6" t="s">
        <v>477</v>
      </c>
    </row>
    <row r="7" spans="1:5">
      <c r="A7" s="3" t="s">
        <v>480</v>
      </c>
      <c r="B7" s="5" t="n">
        <v>273</v>
      </c>
      <c r="C7" s="5" t="n">
        <v>-249</v>
      </c>
      <c r="D7" s="5" t="n">
        <v>883</v>
      </c>
      <c r="E7" s="5" t="n">
        <v>-28</v>
      </c>
    </row>
    <row r="8" spans="1:5">
      <c r="A8" s="3" t="s">
        <v>481</v>
      </c>
      <c r="B8" s="5" t="n">
        <v>-268</v>
      </c>
      <c r="C8" s="5" t="n">
        <v>239</v>
      </c>
      <c r="D8" s="5" t="n">
        <v>-861</v>
      </c>
      <c r="E8" s="5" t="n">
        <v>24</v>
      </c>
    </row>
    <row r="9" spans="1:5">
      <c r="A9" s="3" t="s">
        <v>482</v>
      </c>
    </row>
    <row r="10" spans="1:5">
      <c r="A10" s="6" t="s">
        <v>477</v>
      </c>
    </row>
    <row r="11" spans="1:5">
      <c r="A11" s="3" t="s">
        <v>483</v>
      </c>
      <c r="B11" s="5" t="n">
        <v>46</v>
      </c>
      <c r="C11" s="5" t="n">
        <v>-90</v>
      </c>
      <c r="D11" s="5" t="n">
        <v>133</v>
      </c>
      <c r="E11" s="5" t="n">
        <v>-136</v>
      </c>
    </row>
    <row r="12" spans="1:5">
      <c r="A12" s="3" t="s">
        <v>484</v>
      </c>
      <c r="B12" s="5" t="n">
        <v>184</v>
      </c>
      <c r="C12" s="5" t="n">
        <v>-217</v>
      </c>
      <c r="D12" s="5" t="n">
        <v>547</v>
      </c>
      <c r="E12" s="5" t="n">
        <v>-367</v>
      </c>
    </row>
    <row r="13" spans="1:5">
      <c r="A13" s="3" t="s">
        <v>485</v>
      </c>
    </row>
    <row r="14" spans="1:5">
      <c r="A14" s="6" t="s">
        <v>477</v>
      </c>
    </row>
    <row r="15" spans="1:5">
      <c r="A15" s="3" t="s">
        <v>486</v>
      </c>
      <c r="B15" s="5" t="n">
        <v>98</v>
      </c>
      <c r="C15" s="5" t="n">
        <v>89</v>
      </c>
      <c r="D15" s="5" t="n">
        <v>197</v>
      </c>
      <c r="E15" s="5" t="n">
        <v>177</v>
      </c>
    </row>
    <row r="16" spans="1:5">
      <c r="A16" s="3" t="s">
        <v>487</v>
      </c>
      <c r="B16" s="5" t="n">
        <v>5</v>
      </c>
      <c r="C16" s="5" t="n">
        <v>-10</v>
      </c>
      <c r="D16" s="5" t="n">
        <v>22</v>
      </c>
      <c r="E16" s="5" t="n">
        <v>-4</v>
      </c>
    </row>
    <row r="17" spans="1:5">
      <c r="A17" s="3" t="s">
        <v>488</v>
      </c>
    </row>
    <row r="18" spans="1:5">
      <c r="A18" s="6" t="s">
        <v>477</v>
      </c>
    </row>
    <row r="19" spans="1:5">
      <c r="A19" s="3" t="s">
        <v>478</v>
      </c>
      <c r="B19" s="5" t="n">
        <v>171</v>
      </c>
      <c r="C19" s="5" t="n">
        <v>-181</v>
      </c>
      <c r="D19" s="5" t="n">
        <v>32</v>
      </c>
      <c r="E19" s="5" t="n">
        <v>145</v>
      </c>
    </row>
    <row r="20" spans="1:5">
      <c r="A20" s="3" t="s">
        <v>489</v>
      </c>
    </row>
    <row r="21" spans="1:5">
      <c r="A21" s="6" t="s">
        <v>477</v>
      </c>
    </row>
    <row r="22" spans="1:5">
      <c r="A22" s="3" t="s">
        <v>478</v>
      </c>
      <c r="B22" s="5" t="n">
        <v>140</v>
      </c>
      <c r="C22" s="5" t="n">
        <v>-77</v>
      </c>
      <c r="D22" s="5" t="n">
        <v>335</v>
      </c>
      <c r="E22" s="5" t="n">
        <v>12</v>
      </c>
    </row>
    <row r="23" spans="1:5">
      <c r="A23" s="3" t="s">
        <v>490</v>
      </c>
    </row>
    <row r="24" spans="1:5">
      <c r="A24" s="6" t="s">
        <v>477</v>
      </c>
    </row>
    <row r="25" spans="1:5">
      <c r="A25" s="3" t="s">
        <v>478</v>
      </c>
      <c r="B25" s="5" t="n">
        <v>-43</v>
      </c>
      <c r="C25" s="5" t="n">
        <v>-18</v>
      </c>
      <c r="D25" s="5" t="n">
        <v>-91</v>
      </c>
      <c r="E25" s="5" t="n">
        <v>-61</v>
      </c>
    </row>
    <row r="26" spans="1:5">
      <c r="A26" s="3" t="s">
        <v>491</v>
      </c>
    </row>
    <row r="27" spans="1:5">
      <c r="A27" s="6" t="s">
        <v>477</v>
      </c>
    </row>
    <row r="28" spans="1:5">
      <c r="A28" s="3" t="s">
        <v>478</v>
      </c>
      <c r="B28" s="7" t="n">
        <v>9</v>
      </c>
      <c r="C28" s="7" t="n">
        <v>-15</v>
      </c>
      <c r="D28" s="7" t="n">
        <v>4</v>
      </c>
      <c r="E28" s="7"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v>
      </c>
      <c r="B1" s="2" t="s">
        <v>3</v>
      </c>
      <c r="C1" s="2" t="s">
        <v>68</v>
      </c>
    </row>
    <row r="2" spans="1:3">
      <c r="A2" s="6" t="s">
        <v>69</v>
      </c>
    </row>
    <row r="3" spans="1:3">
      <c r="A3" s="3" t="s">
        <v>108</v>
      </c>
      <c r="B3" s="7" t="n">
        <v>366</v>
      </c>
      <c r="C3" s="7" t="n">
        <v>372</v>
      </c>
    </row>
    <row r="4" spans="1:3">
      <c r="A4" s="3" t="s">
        <v>28</v>
      </c>
    </row>
    <row r="5" spans="1:3">
      <c r="A5" s="6" t="s">
        <v>91</v>
      </c>
    </row>
    <row r="6" spans="1:3">
      <c r="A6" s="3" t="s">
        <v>109</v>
      </c>
      <c r="B6" s="8" t="n">
        <v>0.01</v>
      </c>
    </row>
    <row r="7" spans="1:3">
      <c r="A7" s="3" t="s">
        <v>110</v>
      </c>
      <c r="B7" s="5" t="n">
        <v>3975</v>
      </c>
    </row>
    <row r="8" spans="1:3">
      <c r="A8" s="3" t="s">
        <v>111</v>
      </c>
      <c r="B8" s="5" t="n">
        <v>6000</v>
      </c>
    </row>
    <row r="9" spans="1:3">
      <c r="A9" s="3" t="s">
        <v>30</v>
      </c>
    </row>
    <row r="10" spans="1:3">
      <c r="A10" s="6" t="s">
        <v>91</v>
      </c>
    </row>
    <row r="11" spans="1:3">
      <c r="A11" s="3" t="s">
        <v>109</v>
      </c>
      <c r="B11" s="8" t="n">
        <v>0.01</v>
      </c>
    </row>
    <row r="12" spans="1:3">
      <c r="A12" s="3" t="s">
        <v>110</v>
      </c>
      <c r="B12" s="5" t="n">
        <v>71</v>
      </c>
    </row>
    <row r="13" spans="1:3">
      <c r="A13" s="3" t="s">
        <v>111</v>
      </c>
      <c r="B13" s="5" t="n">
        <v>5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92</v>
      </c>
      <c r="B1" s="2" t="s">
        <v>3</v>
      </c>
      <c r="C1" s="2" t="s">
        <v>68</v>
      </c>
    </row>
    <row r="2" spans="1:3">
      <c r="A2" s="6" t="s">
        <v>477</v>
      </c>
    </row>
    <row r="3" spans="1:3">
      <c r="A3" s="3" t="s">
        <v>493</v>
      </c>
      <c r="B3" s="7" t="n">
        <v>135021000000</v>
      </c>
      <c r="C3" s="7" t="n">
        <v>129083000000</v>
      </c>
    </row>
    <row r="4" spans="1:3">
      <c r="A4" s="3" t="s">
        <v>494</v>
      </c>
      <c r="B4" s="5" t="n">
        <v>2000000</v>
      </c>
      <c r="C4" s="5" t="n">
        <v>0</v>
      </c>
    </row>
    <row r="5" spans="1:3">
      <c r="A5" s="3" t="s">
        <v>495</v>
      </c>
    </row>
    <row r="6" spans="1:3">
      <c r="A6" s="6" t="s">
        <v>477</v>
      </c>
    </row>
    <row r="7" spans="1:3">
      <c r="A7" s="3" t="s">
        <v>493</v>
      </c>
      <c r="B7" s="5" t="n">
        <v>14801000000</v>
      </c>
      <c r="C7" s="5" t="n">
        <v>12593000000</v>
      </c>
    </row>
    <row r="8" spans="1:3">
      <c r="A8" s="3" t="s">
        <v>496</v>
      </c>
    </row>
    <row r="9" spans="1:3">
      <c r="A9" s="6" t="s">
        <v>477</v>
      </c>
    </row>
    <row r="10" spans="1:3">
      <c r="A10" s="3" t="s">
        <v>493</v>
      </c>
      <c r="B10" s="5" t="n">
        <v>35581000000</v>
      </c>
      <c r="C10" s="5" t="n">
        <v>28964000000</v>
      </c>
    </row>
    <row r="11" spans="1:3">
      <c r="A11" s="3" t="s">
        <v>497</v>
      </c>
    </row>
    <row r="12" spans="1:3">
      <c r="A12" s="6" t="s">
        <v>477</v>
      </c>
    </row>
    <row r="13" spans="1:3">
      <c r="A13" s="3" t="s">
        <v>493</v>
      </c>
      <c r="B13" s="5" t="n">
        <v>17904000000</v>
      </c>
      <c r="C13" s="5" t="n">
        <v>21108000000</v>
      </c>
    </row>
    <row r="14" spans="1:3">
      <c r="A14" s="3" t="s">
        <v>489</v>
      </c>
    </row>
    <row r="15" spans="1:3">
      <c r="A15" s="6" t="s">
        <v>477</v>
      </c>
    </row>
    <row r="16" spans="1:3">
      <c r="A16" s="3" t="s">
        <v>493</v>
      </c>
      <c r="B16" s="5" t="n">
        <v>3550000000</v>
      </c>
      <c r="C16" s="5" t="n">
        <v>3137000000</v>
      </c>
    </row>
    <row r="17" spans="1:3">
      <c r="A17" s="3" t="s">
        <v>498</v>
      </c>
    </row>
    <row r="18" spans="1:3">
      <c r="A18" s="6" t="s">
        <v>477</v>
      </c>
    </row>
    <row r="19" spans="1:3">
      <c r="A19" s="3" t="s">
        <v>493</v>
      </c>
      <c r="B19" s="5" t="n">
        <v>62637000000</v>
      </c>
      <c r="C19" s="5" t="n">
        <v>62638000000</v>
      </c>
    </row>
    <row r="20" spans="1:3">
      <c r="A20" s="3" t="s">
        <v>491</v>
      </c>
    </row>
    <row r="21" spans="1:3">
      <c r="A21" s="6" t="s">
        <v>477</v>
      </c>
    </row>
    <row r="22" spans="1:3">
      <c r="A22" s="3" t="s">
        <v>493</v>
      </c>
      <c r="B22" s="5" t="n">
        <v>548000000</v>
      </c>
      <c r="C22" s="5" t="n">
        <v>643000000</v>
      </c>
    </row>
    <row r="23" spans="1:3">
      <c r="A23" s="3" t="s">
        <v>499</v>
      </c>
    </row>
    <row r="24" spans="1:3">
      <c r="A24" s="6" t="s">
        <v>477</v>
      </c>
    </row>
    <row r="25" spans="1:3">
      <c r="A25" s="3" t="s">
        <v>500</v>
      </c>
      <c r="B25" s="5" t="n">
        <v>3263000000</v>
      </c>
      <c r="C25" s="5" t="n">
        <v>1852000000</v>
      </c>
    </row>
    <row r="26" spans="1:3">
      <c r="A26" s="3" t="s">
        <v>501</v>
      </c>
      <c r="B26" s="5" t="n">
        <v>667000000</v>
      </c>
      <c r="C26" s="5" t="n">
        <v>873000000</v>
      </c>
    </row>
    <row r="27" spans="1:3">
      <c r="A27" s="3" t="s">
        <v>502</v>
      </c>
      <c r="B27" s="5" t="n">
        <v>-589000000</v>
      </c>
      <c r="C27" s="5" t="n">
        <v>-733000000</v>
      </c>
    </row>
    <row r="28" spans="1:3">
      <c r="A28" s="3" t="s">
        <v>503</v>
      </c>
      <c r="B28" s="5" t="n">
        <v>-589000000</v>
      </c>
      <c r="C28" s="5" t="n">
        <v>-733000000</v>
      </c>
    </row>
    <row r="29" spans="1:3">
      <c r="A29" s="3" t="s">
        <v>504</v>
      </c>
      <c r="B29" s="5" t="n">
        <v>2674000000</v>
      </c>
      <c r="C29" s="5" t="n">
        <v>1119000000</v>
      </c>
    </row>
    <row r="30" spans="1:3">
      <c r="A30" s="3" t="s">
        <v>505</v>
      </c>
      <c r="B30" s="5" t="n">
        <v>78000000</v>
      </c>
      <c r="C30" s="5" t="n">
        <v>140000000</v>
      </c>
    </row>
    <row r="31" spans="1:3">
      <c r="A31" s="3" t="s">
        <v>506</v>
      </c>
    </row>
    <row r="32" spans="1:3">
      <c r="A32" s="6" t="s">
        <v>477</v>
      </c>
    </row>
    <row r="33" spans="1:3">
      <c r="A33" s="3" t="s">
        <v>500</v>
      </c>
      <c r="B33" s="5" t="n">
        <v>740000000</v>
      </c>
      <c r="C33" s="5" t="n">
        <v>522000000</v>
      </c>
    </row>
    <row r="34" spans="1:3">
      <c r="A34" s="3" t="s">
        <v>501</v>
      </c>
      <c r="B34" s="5" t="n">
        <v>207000000</v>
      </c>
      <c r="C34" s="5" t="n">
        <v>366000000</v>
      </c>
    </row>
    <row r="35" spans="1:3">
      <c r="A35" s="3" t="s">
        <v>507</v>
      </c>
    </row>
    <row r="36" spans="1:3">
      <c r="A36" s="6" t="s">
        <v>477</v>
      </c>
    </row>
    <row r="37" spans="1:3">
      <c r="A37" s="3" t="s">
        <v>500</v>
      </c>
      <c r="B37" s="5" t="n">
        <v>1572000000</v>
      </c>
      <c r="C37" s="5" t="n">
        <v>670000000</v>
      </c>
    </row>
    <row r="38" spans="1:3">
      <c r="A38" s="3" t="s">
        <v>501</v>
      </c>
      <c r="B38" s="5" t="n">
        <v>0</v>
      </c>
      <c r="C38" s="5" t="n">
        <v>16000000</v>
      </c>
    </row>
    <row r="39" spans="1:3">
      <c r="A39" s="3" t="s">
        <v>508</v>
      </c>
    </row>
    <row r="40" spans="1:3">
      <c r="A40" s="6" t="s">
        <v>477</v>
      </c>
    </row>
    <row r="41" spans="1:3">
      <c r="A41" s="3" t="s">
        <v>500</v>
      </c>
      <c r="B41" s="5" t="n">
        <v>505000000</v>
      </c>
      <c r="C41" s="5" t="n">
        <v>426000000</v>
      </c>
    </row>
    <row r="42" spans="1:3">
      <c r="A42" s="3" t="s">
        <v>501</v>
      </c>
      <c r="B42" s="5" t="n">
        <v>254000000</v>
      </c>
      <c r="C42" s="5" t="n">
        <v>242000000</v>
      </c>
    </row>
    <row r="43" spans="1:3">
      <c r="A43" s="3" t="s">
        <v>509</v>
      </c>
    </row>
    <row r="44" spans="1:3">
      <c r="A44" s="6" t="s">
        <v>477</v>
      </c>
    </row>
    <row r="45" spans="1:3">
      <c r="A45" s="3" t="s">
        <v>500</v>
      </c>
      <c r="B45" s="5" t="n">
        <v>258000000</v>
      </c>
      <c r="C45" s="5" t="n">
        <v>73000000</v>
      </c>
    </row>
    <row r="46" spans="1:3">
      <c r="A46" s="3" t="s">
        <v>501</v>
      </c>
      <c r="B46" s="5" t="n">
        <v>15000000</v>
      </c>
      <c r="C46" s="5" t="n">
        <v>111000000</v>
      </c>
    </row>
    <row r="47" spans="1:3">
      <c r="A47" s="3" t="s">
        <v>510</v>
      </c>
    </row>
    <row r="48" spans="1:3">
      <c r="A48" s="6" t="s">
        <v>477</v>
      </c>
    </row>
    <row r="49" spans="1:3">
      <c r="A49" s="3" t="s">
        <v>500</v>
      </c>
      <c r="B49" s="5" t="n">
        <v>173000000</v>
      </c>
      <c r="C49" s="5" t="n">
        <v>159000000</v>
      </c>
    </row>
    <row r="50" spans="1:3">
      <c r="A50" s="3" t="s">
        <v>501</v>
      </c>
      <c r="B50" s="5" t="n">
        <v>185000000</v>
      </c>
      <c r="C50" s="5" t="n">
        <v>112000000</v>
      </c>
    </row>
    <row r="51" spans="1:3">
      <c r="A51" s="3" t="s">
        <v>511</v>
      </c>
    </row>
    <row r="52" spans="1:3">
      <c r="A52" s="6" t="s">
        <v>477</v>
      </c>
    </row>
    <row r="53" spans="1:3">
      <c r="A53" s="3" t="s">
        <v>500</v>
      </c>
      <c r="B53" s="5" t="n">
        <v>15000000</v>
      </c>
      <c r="C53" s="5" t="n">
        <v>2000000</v>
      </c>
    </row>
    <row r="54" spans="1:3">
      <c r="A54" s="3" t="s">
        <v>501</v>
      </c>
      <c r="B54" s="7" t="n">
        <v>6000000</v>
      </c>
      <c r="C54" s="7" t="n">
        <v>26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2</v>
      </c>
      <c r="B1" s="2" t="s">
        <v>1</v>
      </c>
      <c r="D1" s="2" t="s">
        <v>2</v>
      </c>
    </row>
    <row r="2" spans="1:6">
      <c r="B2" s="2" t="s">
        <v>3</v>
      </c>
      <c r="C2" s="2" t="s">
        <v>32</v>
      </c>
      <c r="D2" s="2" t="s">
        <v>3</v>
      </c>
      <c r="E2" s="2" t="s">
        <v>32</v>
      </c>
      <c r="F2" s="2" t="s">
        <v>68</v>
      </c>
    </row>
    <row r="3" spans="1:6">
      <c r="A3" s="6" t="s">
        <v>513</v>
      </c>
    </row>
    <row r="4" spans="1:6">
      <c r="A4" s="3" t="s">
        <v>514</v>
      </c>
      <c r="B4" s="7" t="n">
        <v>-5976</v>
      </c>
      <c r="D4" s="7" t="n">
        <v>-5976</v>
      </c>
      <c r="F4" s="7" t="n">
        <v>-6257</v>
      </c>
    </row>
    <row r="5" spans="1:6">
      <c r="A5" s="6" t="s">
        <v>515</v>
      </c>
    </row>
    <row r="6" spans="1:6">
      <c r="A6" s="3" t="s">
        <v>516</v>
      </c>
      <c r="B6" s="5" t="n">
        <v>465</v>
      </c>
    </row>
    <row r="7" spans="1:6">
      <c r="A7" s="3" t="s">
        <v>517</v>
      </c>
    </row>
    <row r="8" spans="1:6">
      <c r="A8" s="6" t="s">
        <v>513</v>
      </c>
    </row>
    <row r="9" spans="1:6">
      <c r="A9" s="3" t="s">
        <v>514</v>
      </c>
      <c r="B9" s="5" t="n">
        <v>-5976</v>
      </c>
      <c r="C9" s="7" t="n">
        <v>-5496</v>
      </c>
      <c r="D9" s="5" t="n">
        <v>-5976</v>
      </c>
      <c r="E9" s="7" t="n">
        <v>-5496</v>
      </c>
    </row>
    <row r="10" spans="1:6">
      <c r="A10" s="6" t="s">
        <v>518</v>
      </c>
    </row>
    <row r="11" spans="1:6">
      <c r="A11" s="3" t="s">
        <v>396</v>
      </c>
      <c r="B11" s="5" t="n">
        <v>-3633</v>
      </c>
      <c r="C11" s="5" t="n">
        <v>-2335</v>
      </c>
      <c r="D11" s="5" t="n">
        <v>-3570</v>
      </c>
      <c r="E11" s="5" t="n">
        <v>-2438</v>
      </c>
    </row>
    <row r="12" spans="1:6">
      <c r="A12" s="3" t="s">
        <v>519</v>
      </c>
      <c r="B12" s="5" t="n">
        <v>-58</v>
      </c>
      <c r="C12" s="5" t="n">
        <v>-36</v>
      </c>
      <c r="D12" s="5" t="n">
        <v>-88</v>
      </c>
      <c r="E12" s="5" t="n">
        <v>67</v>
      </c>
    </row>
    <row r="13" spans="1:6">
      <c r="A13" s="3" t="s">
        <v>520</v>
      </c>
      <c r="B13" s="5" t="n">
        <v>0</v>
      </c>
      <c r="C13" s="5" t="n">
        <v>0</v>
      </c>
      <c r="D13" s="5" t="n">
        <v>0</v>
      </c>
      <c r="E13" s="5" t="n">
        <v>0</v>
      </c>
    </row>
    <row r="14" spans="1:6">
      <c r="A14" s="3" t="s">
        <v>521</v>
      </c>
      <c r="B14" s="5" t="n">
        <v>-58</v>
      </c>
      <c r="C14" s="5" t="n">
        <v>-36</v>
      </c>
      <c r="D14" s="5" t="n">
        <v>-88</v>
      </c>
      <c r="E14" s="5" t="n">
        <v>67</v>
      </c>
    </row>
    <row r="15" spans="1:6">
      <c r="A15" s="3" t="s">
        <v>522</v>
      </c>
      <c r="B15" s="5" t="n">
        <v>0</v>
      </c>
      <c r="C15" s="5" t="n">
        <v>0</v>
      </c>
      <c r="D15" s="5" t="n">
        <v>-33</v>
      </c>
      <c r="E15" s="5" t="n">
        <v>0</v>
      </c>
    </row>
    <row r="16" spans="1:6">
      <c r="A16" s="3" t="s">
        <v>149</v>
      </c>
      <c r="B16" s="5" t="n">
        <v>-58</v>
      </c>
      <c r="C16" s="5" t="n">
        <v>-36</v>
      </c>
      <c r="D16" s="5" t="n">
        <v>-121</v>
      </c>
      <c r="E16" s="5" t="n">
        <v>67</v>
      </c>
    </row>
    <row r="17" spans="1:6">
      <c r="A17" s="3" t="s">
        <v>400</v>
      </c>
      <c r="B17" s="5" t="n">
        <v>-3691</v>
      </c>
      <c r="C17" s="5" t="n">
        <v>-2371</v>
      </c>
      <c r="D17" s="5" t="n">
        <v>-3691</v>
      </c>
      <c r="E17" s="5" t="n">
        <v>-2371</v>
      </c>
    </row>
    <row r="18" spans="1:6">
      <c r="A18" s="6" t="s">
        <v>523</v>
      </c>
    </row>
    <row r="19" spans="1:6">
      <c r="A19" s="3" t="s">
        <v>396</v>
      </c>
      <c r="B19" s="5" t="n">
        <v>0</v>
      </c>
      <c r="C19" s="5" t="n">
        <v>0</v>
      </c>
      <c r="D19" s="5" t="n">
        <v>-6</v>
      </c>
      <c r="E19" s="5" t="n">
        <v>0</v>
      </c>
    </row>
    <row r="20" spans="1:6">
      <c r="A20" s="3" t="s">
        <v>524</v>
      </c>
      <c r="B20" s="5" t="n">
        <v>0</v>
      </c>
      <c r="C20" s="5" t="n">
        <v>0</v>
      </c>
      <c r="D20" s="5" t="n">
        <v>11</v>
      </c>
      <c r="E20" s="5" t="n">
        <v>0</v>
      </c>
    </row>
    <row r="21" spans="1:6">
      <c r="A21" s="3" t="s">
        <v>520</v>
      </c>
      <c r="B21" s="5" t="n">
        <v>0</v>
      </c>
      <c r="C21" s="5" t="n">
        <v>0</v>
      </c>
      <c r="D21" s="5" t="n">
        <v>0</v>
      </c>
      <c r="E21" s="5" t="n">
        <v>0</v>
      </c>
    </row>
    <row r="22" spans="1:6">
      <c r="A22" s="3" t="s">
        <v>525</v>
      </c>
      <c r="B22" s="5" t="n">
        <v>0</v>
      </c>
      <c r="C22" s="5" t="n">
        <v>0</v>
      </c>
      <c r="D22" s="5" t="n">
        <v>11</v>
      </c>
      <c r="E22" s="5" t="n">
        <v>0</v>
      </c>
    </row>
    <row r="23" spans="1:6">
      <c r="A23" s="3" t="s">
        <v>526</v>
      </c>
      <c r="B23" s="5" t="n">
        <v>0</v>
      </c>
      <c r="C23" s="5" t="n">
        <v>0</v>
      </c>
      <c r="D23" s="5" t="n">
        <v>-1</v>
      </c>
      <c r="E23" s="5" t="n">
        <v>0</v>
      </c>
    </row>
    <row r="24" spans="1:6">
      <c r="A24" s="3" t="s">
        <v>520</v>
      </c>
      <c r="B24" s="5" t="n">
        <v>0</v>
      </c>
      <c r="C24" s="5" t="n">
        <v>0</v>
      </c>
      <c r="D24" s="5" t="n">
        <v>4</v>
      </c>
      <c r="E24" s="5" t="n">
        <v>0</v>
      </c>
    </row>
    <row r="25" spans="1:6">
      <c r="A25" s="3" t="s">
        <v>527</v>
      </c>
      <c r="B25" s="5" t="n">
        <v>0</v>
      </c>
      <c r="C25" s="5" t="n">
        <v>0</v>
      </c>
      <c r="D25" s="5" t="n">
        <v>-5</v>
      </c>
      <c r="E25" s="5" t="n">
        <v>0</v>
      </c>
    </row>
    <row r="26" spans="1:6">
      <c r="A26" s="3" t="s">
        <v>149</v>
      </c>
      <c r="B26" s="5" t="n">
        <v>0</v>
      </c>
      <c r="C26" s="5" t="n">
        <v>0</v>
      </c>
      <c r="D26" s="5" t="n">
        <v>6</v>
      </c>
      <c r="E26" s="5" t="n">
        <v>0</v>
      </c>
    </row>
    <row r="27" spans="1:6">
      <c r="A27" s="3" t="s">
        <v>400</v>
      </c>
      <c r="B27" s="5" t="n">
        <v>0</v>
      </c>
      <c r="C27" s="5" t="n">
        <v>0</v>
      </c>
      <c r="D27" s="5" t="n">
        <v>0</v>
      </c>
      <c r="E27" s="5" t="n">
        <v>0</v>
      </c>
    </row>
    <row r="28" spans="1:6">
      <c r="A28" s="6" t="s">
        <v>515</v>
      </c>
    </row>
    <row r="29" spans="1:6">
      <c r="A29" s="3" t="s">
        <v>396</v>
      </c>
      <c r="B29" s="5" t="n">
        <v>310</v>
      </c>
      <c r="C29" s="5" t="n">
        <v>-253</v>
      </c>
      <c r="D29" s="5" t="n">
        <v>64</v>
      </c>
      <c r="E29" s="5" t="n">
        <v>-163</v>
      </c>
    </row>
    <row r="30" spans="1:6">
      <c r="A30" s="3" t="s">
        <v>524</v>
      </c>
      <c r="B30" s="5" t="n">
        <v>184</v>
      </c>
      <c r="C30" s="5" t="n">
        <v>-217</v>
      </c>
      <c r="D30" s="5" t="n">
        <v>547</v>
      </c>
      <c r="E30" s="5" t="n">
        <v>-367</v>
      </c>
    </row>
    <row r="31" spans="1:6">
      <c r="A31" s="3" t="s">
        <v>520</v>
      </c>
      <c r="B31" s="5" t="n">
        <v>35</v>
      </c>
      <c r="C31" s="5" t="n">
        <v>-78</v>
      </c>
      <c r="D31" s="5" t="n">
        <v>94</v>
      </c>
      <c r="E31" s="5" t="n">
        <v>-110</v>
      </c>
    </row>
    <row r="32" spans="1:6">
      <c r="A32" s="3" t="s">
        <v>525</v>
      </c>
      <c r="B32" s="5" t="n">
        <v>149</v>
      </c>
      <c r="C32" s="5" t="n">
        <v>-139</v>
      </c>
      <c r="D32" s="5" t="n">
        <v>453</v>
      </c>
      <c r="E32" s="5" t="n">
        <v>-257</v>
      </c>
    </row>
    <row r="33" spans="1:6">
      <c r="A33" s="3" t="s">
        <v>526</v>
      </c>
      <c r="B33" s="5" t="n">
        <v>-46</v>
      </c>
      <c r="C33" s="5" t="n">
        <v>90</v>
      </c>
      <c r="D33" s="5" t="n">
        <v>-133</v>
      </c>
      <c r="E33" s="5" t="n">
        <v>136</v>
      </c>
    </row>
    <row r="34" spans="1:6">
      <c r="A34" s="3" t="s">
        <v>520</v>
      </c>
      <c r="B34" s="5" t="n">
        <v>-8</v>
      </c>
      <c r="C34" s="5" t="n">
        <v>27</v>
      </c>
      <c r="D34" s="5" t="n">
        <v>-37</v>
      </c>
      <c r="E34" s="5" t="n">
        <v>45</v>
      </c>
    </row>
    <row r="35" spans="1:6">
      <c r="A35" s="3" t="s">
        <v>527</v>
      </c>
      <c r="B35" s="5" t="n">
        <v>-38</v>
      </c>
      <c r="C35" s="5" t="n">
        <v>63</v>
      </c>
      <c r="D35" s="5" t="n">
        <v>-96</v>
      </c>
      <c r="E35" s="5" t="n">
        <v>91</v>
      </c>
    </row>
    <row r="36" spans="1:6">
      <c r="A36" s="3" t="s">
        <v>149</v>
      </c>
      <c r="B36" s="5" t="n">
        <v>111</v>
      </c>
      <c r="C36" s="5" t="n">
        <v>-76</v>
      </c>
      <c r="D36" s="5" t="n">
        <v>357</v>
      </c>
      <c r="E36" s="5" t="n">
        <v>-166</v>
      </c>
    </row>
    <row r="37" spans="1:6">
      <c r="A37" s="3" t="s">
        <v>400</v>
      </c>
      <c r="B37" s="5" t="n">
        <v>421</v>
      </c>
      <c r="C37" s="5" t="n">
        <v>-329</v>
      </c>
      <c r="D37" s="5" t="n">
        <v>421</v>
      </c>
      <c r="E37" s="5" t="n">
        <v>-329</v>
      </c>
    </row>
    <row r="38" spans="1:6">
      <c r="A38" s="6" t="s">
        <v>62</v>
      </c>
    </row>
    <row r="39" spans="1:6">
      <c r="A39" s="3" t="s">
        <v>396</v>
      </c>
      <c r="B39" s="5" t="n">
        <v>-2723</v>
      </c>
      <c r="C39" s="5" t="n">
        <v>-2812</v>
      </c>
      <c r="D39" s="5" t="n">
        <v>-2745</v>
      </c>
      <c r="E39" s="5" t="n">
        <v>-2664</v>
      </c>
    </row>
    <row r="40" spans="1:6">
      <c r="A40" s="3" t="s">
        <v>439</v>
      </c>
      <c r="B40" s="5" t="n">
        <v>16</v>
      </c>
      <c r="C40" s="5" t="n">
        <v>-2</v>
      </c>
      <c r="D40" s="5" t="n">
        <v>33</v>
      </c>
      <c r="E40" s="5" t="n">
        <v>-2</v>
      </c>
    </row>
    <row r="41" spans="1:6">
      <c r="A41" s="3" t="s">
        <v>520</v>
      </c>
      <c r="B41" s="5" t="n">
        <v>7</v>
      </c>
      <c r="C41" s="5" t="n">
        <v>-2</v>
      </c>
      <c r="D41" s="5" t="n">
        <v>10</v>
      </c>
      <c r="E41" s="5" t="n">
        <v>77</v>
      </c>
    </row>
    <row r="42" spans="1:6">
      <c r="A42" s="3" t="s">
        <v>528</v>
      </c>
      <c r="B42" s="5" t="n">
        <v>9</v>
      </c>
      <c r="C42" s="5" t="n">
        <v>0</v>
      </c>
      <c r="D42" s="5" t="n">
        <v>23</v>
      </c>
      <c r="E42" s="5" t="n">
        <v>-79</v>
      </c>
    </row>
    <row r="43" spans="1:6">
      <c r="A43" s="3" t="s">
        <v>529</v>
      </c>
      <c r="B43" s="5" t="n">
        <v>8</v>
      </c>
      <c r="C43" s="5" t="n">
        <v>16</v>
      </c>
      <c r="D43" s="5" t="n">
        <v>16</v>
      </c>
      <c r="E43" s="5" t="n">
        <v>-53</v>
      </c>
    </row>
    <row r="44" spans="1:6">
      <c r="A44" s="3" t="s">
        <v>149</v>
      </c>
      <c r="B44" s="5" t="n">
        <v>17</v>
      </c>
      <c r="C44" s="5" t="n">
        <v>16</v>
      </c>
      <c r="D44" s="5" t="n">
        <v>39</v>
      </c>
      <c r="E44" s="5" t="n">
        <v>-132</v>
      </c>
    </row>
    <row r="45" spans="1:6">
      <c r="A45" s="3" t="s">
        <v>400</v>
      </c>
      <c r="B45" s="7" t="n">
        <v>-2706</v>
      </c>
      <c r="C45" s="7" t="n">
        <v>-2796</v>
      </c>
      <c r="D45" s="7" t="n">
        <v>-2706</v>
      </c>
      <c r="E45" s="7" t="n">
        <v>-27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1</v>
      </c>
      <c r="D1" s="2" t="s">
        <v>2</v>
      </c>
    </row>
    <row r="2" spans="1:5">
      <c r="B2" s="2" t="s">
        <v>3</v>
      </c>
      <c r="C2" s="2" t="s">
        <v>32</v>
      </c>
      <c r="D2" s="2" t="s">
        <v>3</v>
      </c>
      <c r="E2" s="2" t="s">
        <v>32</v>
      </c>
    </row>
    <row r="3" spans="1:5">
      <c r="A3" s="3" t="s">
        <v>531</v>
      </c>
    </row>
    <row r="4" spans="1:5">
      <c r="A4" s="3" t="s">
        <v>532</v>
      </c>
      <c r="B4" s="7" t="n">
        <v>52</v>
      </c>
      <c r="C4" s="7" t="n">
        <v>56</v>
      </c>
      <c r="D4" s="7" t="n">
        <v>113</v>
      </c>
      <c r="E4" s="7" t="n">
        <v>101</v>
      </c>
    </row>
    <row r="5" spans="1:5">
      <c r="A5" s="3" t="s">
        <v>533</v>
      </c>
      <c r="B5" s="5" t="n">
        <v>1</v>
      </c>
      <c r="C5" s="5" t="n">
        <v>10</v>
      </c>
      <c r="D5" s="5" t="n">
        <v>-1</v>
      </c>
      <c r="E5" s="5" t="n">
        <v>1</v>
      </c>
    </row>
    <row r="6" spans="1:5">
      <c r="A6" s="3" t="s">
        <v>534</v>
      </c>
      <c r="B6" s="5" t="n">
        <v>-7</v>
      </c>
      <c r="C6" s="5" t="n">
        <v>-16</v>
      </c>
      <c r="D6" s="5" t="n">
        <v>65</v>
      </c>
      <c r="E6" s="5" t="n">
        <v>-43</v>
      </c>
    </row>
    <row r="7" spans="1:5">
      <c r="A7" s="3" t="s">
        <v>535</v>
      </c>
      <c r="B7" s="5" t="n">
        <v>147</v>
      </c>
      <c r="C7" s="5" t="n">
        <v>18</v>
      </c>
      <c r="D7" s="5" t="n">
        <v>181</v>
      </c>
      <c r="E7" s="5" t="n">
        <v>18</v>
      </c>
    </row>
    <row r="8" spans="1:5">
      <c r="A8" s="3" t="s">
        <v>536</v>
      </c>
      <c r="B8" s="5" t="n">
        <v>137</v>
      </c>
      <c r="C8" s="5" t="n">
        <v>157</v>
      </c>
      <c r="D8" s="5" t="n">
        <v>320</v>
      </c>
      <c r="E8" s="5" t="n">
        <v>299</v>
      </c>
    </row>
    <row r="9" spans="1:5">
      <c r="A9" s="3" t="s">
        <v>122</v>
      </c>
      <c r="B9" s="5" t="n">
        <v>59</v>
      </c>
      <c r="C9" s="5" t="n">
        <v>47</v>
      </c>
      <c r="D9" s="5" t="n">
        <v>115</v>
      </c>
      <c r="E9" s="5" t="n">
        <v>86</v>
      </c>
    </row>
    <row r="10" spans="1:5">
      <c r="A10" s="3" t="s">
        <v>136</v>
      </c>
      <c r="B10" s="5" t="n">
        <v>389</v>
      </c>
      <c r="C10" s="5" t="n">
        <v>272</v>
      </c>
      <c r="D10" s="5" t="n">
        <v>793</v>
      </c>
      <c r="E10" s="5" t="n">
        <v>462</v>
      </c>
    </row>
    <row r="11" spans="1:5">
      <c r="A11" s="3" t="s">
        <v>537</v>
      </c>
    </row>
    <row r="12" spans="1:5">
      <c r="A12" s="3" t="s">
        <v>532</v>
      </c>
      <c r="B12" s="5" t="n">
        <v>20</v>
      </c>
      <c r="C12" s="5" t="n">
        <v>20</v>
      </c>
      <c r="D12" s="5" t="n">
        <v>39</v>
      </c>
      <c r="E12" s="5" t="n">
        <v>39</v>
      </c>
    </row>
    <row r="13" spans="1:5">
      <c r="A13" s="3" t="s">
        <v>533</v>
      </c>
      <c r="B13" s="5" t="n">
        <v>15</v>
      </c>
      <c r="C13" s="5" t="n">
        <v>-3</v>
      </c>
      <c r="D13" s="5" t="n">
        <v>13</v>
      </c>
      <c r="E13" s="5" t="n">
        <v>-6</v>
      </c>
    </row>
    <row r="14" spans="1:5">
      <c r="A14" s="3" t="s">
        <v>538</v>
      </c>
      <c r="B14" s="5" t="n">
        <v>41</v>
      </c>
      <c r="C14" s="5" t="n">
        <v>34</v>
      </c>
      <c r="D14" s="5" t="n">
        <v>80</v>
      </c>
      <c r="E14" s="5" t="n">
        <v>65</v>
      </c>
    </row>
    <row r="15" spans="1:5">
      <c r="A15" s="3" t="s">
        <v>122</v>
      </c>
      <c r="B15" s="5" t="n">
        <v>6</v>
      </c>
      <c r="C15" s="5" t="n">
        <v>19</v>
      </c>
      <c r="D15" s="5" t="n">
        <v>41</v>
      </c>
      <c r="E15" s="5" t="n">
        <v>46</v>
      </c>
    </row>
    <row r="16" spans="1:5">
      <c r="A16" s="3" t="s">
        <v>136</v>
      </c>
      <c r="B16" s="7" t="n">
        <v>82</v>
      </c>
      <c r="C16" s="7" t="n">
        <v>70</v>
      </c>
      <c r="D16" s="7" t="n">
        <v>173</v>
      </c>
      <c r="E16" s="7" t="n">
        <v>1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1</v>
      </c>
      <c r="D1" s="2" t="s">
        <v>2</v>
      </c>
    </row>
    <row r="2" spans="1:5">
      <c r="B2" s="2" t="s">
        <v>3</v>
      </c>
      <c r="C2" s="2" t="s">
        <v>32</v>
      </c>
      <c r="D2" s="2" t="s">
        <v>3</v>
      </c>
      <c r="E2" s="2" t="s">
        <v>32</v>
      </c>
    </row>
    <row r="3" spans="1:5">
      <c r="A3" s="6" t="s">
        <v>540</v>
      </c>
    </row>
    <row r="4" spans="1:5">
      <c r="A4" s="3" t="s">
        <v>49</v>
      </c>
      <c r="B4" s="7" t="n">
        <v>1970</v>
      </c>
      <c r="C4" s="7" t="n">
        <v>2160</v>
      </c>
      <c r="D4" s="7" t="n">
        <v>4422</v>
      </c>
      <c r="E4" s="7" t="n">
        <v>3313</v>
      </c>
    </row>
    <row r="5" spans="1:5">
      <c r="A5" s="3" t="s">
        <v>51</v>
      </c>
      <c r="B5" s="7" t="n">
        <v>1970</v>
      </c>
      <c r="C5" s="7" t="n">
        <v>2160</v>
      </c>
      <c r="D5" s="7" t="n">
        <v>4422</v>
      </c>
      <c r="E5" s="7" t="n">
        <v>3313</v>
      </c>
    </row>
    <row r="6" spans="1:5">
      <c r="A6" s="6" t="s">
        <v>541</v>
      </c>
    </row>
    <row r="7" spans="1:5">
      <c r="A7" s="3" t="s">
        <v>542</v>
      </c>
      <c r="B7" s="5" t="n">
        <v>3973</v>
      </c>
      <c r="C7" s="5" t="n">
        <v>3974</v>
      </c>
      <c r="D7" s="5" t="n">
        <v>3972</v>
      </c>
      <c r="E7" s="5" t="n">
        <v>3968</v>
      </c>
    </row>
    <row r="8" spans="1:5">
      <c r="A8" s="3" t="s">
        <v>543</v>
      </c>
      <c r="B8" s="5" t="n">
        <v>24</v>
      </c>
      <c r="C8" s="5" t="n">
        <v>33</v>
      </c>
      <c r="D8" s="5" t="n">
        <v>24</v>
      </c>
      <c r="E8" s="5" t="n">
        <v>35</v>
      </c>
    </row>
    <row r="9" spans="1:5">
      <c r="A9" s="3" t="s">
        <v>544</v>
      </c>
      <c r="B9" s="5" t="n">
        <v>3997</v>
      </c>
      <c r="C9" s="5" t="n">
        <v>4007</v>
      </c>
      <c r="D9" s="5" t="n">
        <v>3996</v>
      </c>
      <c r="E9" s="5" t="n">
        <v>40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5</v>
      </c>
      <c r="B1" s="2" t="s">
        <v>2</v>
      </c>
    </row>
    <row r="2" spans="1:4">
      <c r="B2" s="2" t="s">
        <v>3</v>
      </c>
      <c r="C2" s="2" t="s">
        <v>32</v>
      </c>
      <c r="D2" s="2" t="s">
        <v>68</v>
      </c>
    </row>
    <row r="3" spans="1:4">
      <c r="A3" s="6" t="s">
        <v>546</v>
      </c>
    </row>
    <row r="4" spans="1:4">
      <c r="A4" s="3" t="s">
        <v>547</v>
      </c>
      <c r="B4" s="7" t="n">
        <v>2800</v>
      </c>
    </row>
    <row r="5" spans="1:4">
      <c r="A5" s="6" t="s">
        <v>548</v>
      </c>
    </row>
    <row r="6" spans="1:4">
      <c r="A6" s="3" t="s">
        <v>549</v>
      </c>
      <c r="B6" s="5" t="n">
        <v>4558</v>
      </c>
      <c r="C6" s="7" t="n">
        <v>4785</v>
      </c>
    </row>
    <row r="7" spans="1:4">
      <c r="A7" s="3" t="s">
        <v>550</v>
      </c>
      <c r="B7" s="5" t="n">
        <v>-1593</v>
      </c>
      <c r="C7" s="5" t="n">
        <v>-1229</v>
      </c>
    </row>
    <row r="8" spans="1:4">
      <c r="A8" s="3" t="s">
        <v>551</v>
      </c>
      <c r="B8" s="5" t="n">
        <v>1179</v>
      </c>
      <c r="C8" s="5" t="n">
        <v>1005</v>
      </c>
    </row>
    <row r="9" spans="1:4">
      <c r="A9" s="3" t="s">
        <v>552</v>
      </c>
      <c r="B9" s="5" t="n">
        <v>279</v>
      </c>
      <c r="C9" s="5" t="n">
        <v>212</v>
      </c>
    </row>
    <row r="10" spans="1:4">
      <c r="A10" s="3" t="s">
        <v>553</v>
      </c>
      <c r="B10" s="5" t="n">
        <v>45</v>
      </c>
      <c r="C10" s="5" t="n">
        <v>-68</v>
      </c>
    </row>
    <row r="11" spans="1:4">
      <c r="A11" s="3" t="s">
        <v>554</v>
      </c>
      <c r="B11" s="5" t="n">
        <v>4468</v>
      </c>
      <c r="C11" s="7" t="n">
        <v>4705</v>
      </c>
    </row>
    <row r="12" spans="1:4">
      <c r="A12" s="3" t="s">
        <v>555</v>
      </c>
    </row>
    <row r="13" spans="1:4">
      <c r="A13" s="6" t="s">
        <v>556</v>
      </c>
    </row>
    <row r="14" spans="1:4">
      <c r="A14" s="3" t="s">
        <v>557</v>
      </c>
      <c r="B14" s="5" t="n">
        <v>200</v>
      </c>
      <c r="D14" s="7" t="n">
        <v>284</v>
      </c>
    </row>
    <row r="15" spans="1:4">
      <c r="A15" s="3" t="s">
        <v>558</v>
      </c>
      <c r="B15" s="7" t="n">
        <v>23</v>
      </c>
      <c r="D15" s="7"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2</v>
      </c>
    </row>
    <row r="2" spans="1:3">
      <c r="B2" s="2" t="s">
        <v>3</v>
      </c>
      <c r="C2" s="2" t="s">
        <v>32</v>
      </c>
    </row>
    <row r="3" spans="1:3">
      <c r="A3" s="6" t="s">
        <v>113</v>
      </c>
    </row>
    <row r="4" spans="1:3">
      <c r="A4" s="3" t="s">
        <v>114</v>
      </c>
      <c r="B4" s="7" t="n">
        <v>11834</v>
      </c>
      <c r="C4" s="7" t="n">
        <v>7623</v>
      </c>
    </row>
    <row r="5" spans="1:3">
      <c r="A5" s="6" t="s">
        <v>115</v>
      </c>
    </row>
    <row r="6" spans="1:3">
      <c r="A6" s="3" t="s">
        <v>116</v>
      </c>
      <c r="B6" s="5" t="n">
        <v>-3206</v>
      </c>
      <c r="C6" s="5" t="n">
        <v>-3533</v>
      </c>
    </row>
    <row r="7" spans="1:3">
      <c r="A7" s="3" t="s">
        <v>117</v>
      </c>
      <c r="B7" s="5" t="n">
        <v>-27501</v>
      </c>
      <c r="C7" s="5" t="n">
        <v>-26505</v>
      </c>
    </row>
    <row r="8" spans="1:3">
      <c r="A8" s="3" t="s">
        <v>118</v>
      </c>
      <c r="B8" s="5" t="n">
        <v>19732</v>
      </c>
      <c r="C8" s="5" t="n">
        <v>18844</v>
      </c>
    </row>
    <row r="9" spans="1:3">
      <c r="A9" s="3" t="s">
        <v>119</v>
      </c>
      <c r="B9" s="5" t="n">
        <v>-16757</v>
      </c>
      <c r="C9" s="5" t="n">
        <v>-21282</v>
      </c>
    </row>
    <row r="10" spans="1:3">
      <c r="A10" s="3" t="s">
        <v>120</v>
      </c>
      <c r="B10" s="5" t="n">
        <v>15491</v>
      </c>
      <c r="C10" s="5" t="n">
        <v>23222</v>
      </c>
    </row>
    <row r="11" spans="1:3">
      <c r="A11" s="3" t="s">
        <v>121</v>
      </c>
      <c r="B11" s="5" t="n">
        <v>111</v>
      </c>
      <c r="C11" s="5" t="n">
        <v>192</v>
      </c>
    </row>
    <row r="12" spans="1:3">
      <c r="A12" s="3" t="s">
        <v>122</v>
      </c>
      <c r="B12" s="5" t="n">
        <v>21</v>
      </c>
      <c r="C12" s="5" t="n">
        <v>112</v>
      </c>
    </row>
    <row r="13" spans="1:3">
      <c r="A13" s="3" t="s">
        <v>123</v>
      </c>
      <c r="B13" s="5" t="n">
        <v>-12109</v>
      </c>
      <c r="C13" s="5" t="n">
        <v>-8950</v>
      </c>
    </row>
    <row r="14" spans="1:3">
      <c r="A14" s="6" t="s">
        <v>124</v>
      </c>
    </row>
    <row r="15" spans="1:3">
      <c r="A15" s="3" t="s">
        <v>125</v>
      </c>
      <c r="B15" s="5" t="n">
        <v>-2184</v>
      </c>
      <c r="C15" s="5" t="n">
        <v>-1190</v>
      </c>
    </row>
    <row r="16" spans="1:3">
      <c r="A16" s="3" t="s">
        <v>126</v>
      </c>
      <c r="B16" s="5" t="n">
        <v>-145</v>
      </c>
      <c r="C16" s="5" t="n">
        <v>-91</v>
      </c>
    </row>
    <row r="17" spans="1:3">
      <c r="A17" s="3" t="s">
        <v>127</v>
      </c>
      <c r="B17" s="5" t="n">
        <v>934</v>
      </c>
      <c r="C17" s="5" t="n">
        <v>176</v>
      </c>
    </row>
    <row r="18" spans="1:3">
      <c r="A18" s="3" t="s">
        <v>128</v>
      </c>
      <c r="B18" s="5" t="n">
        <v>25574</v>
      </c>
      <c r="C18" s="5" t="n">
        <v>24912</v>
      </c>
    </row>
    <row r="19" spans="1:3">
      <c r="A19" s="3" t="s">
        <v>129</v>
      </c>
      <c r="B19" s="5" t="n">
        <v>-21104</v>
      </c>
      <c r="C19" s="5" t="n">
        <v>-19787</v>
      </c>
    </row>
    <row r="20" spans="1:3">
      <c r="A20" s="3" t="s">
        <v>122</v>
      </c>
      <c r="B20" s="5" t="n">
        <v>-30</v>
      </c>
      <c r="C20" s="5" t="n">
        <v>-279</v>
      </c>
    </row>
    <row r="21" spans="1:3">
      <c r="A21" s="3" t="s">
        <v>130</v>
      </c>
      <c r="B21" s="5" t="n">
        <v>3045</v>
      </c>
      <c r="C21" s="5" t="n">
        <v>3741</v>
      </c>
    </row>
    <row r="22" spans="1:3">
      <c r="A22" s="3" t="s">
        <v>131</v>
      </c>
      <c r="B22" s="5" t="n">
        <v>21</v>
      </c>
      <c r="C22" s="5" t="n">
        <v>-274</v>
      </c>
    </row>
    <row r="23" spans="1:3">
      <c r="A23" s="3" t="s">
        <v>132</v>
      </c>
      <c r="B23" s="5" t="n">
        <v>14272</v>
      </c>
      <c r="C23" s="5" t="n">
        <v>10757</v>
      </c>
    </row>
    <row r="24" spans="1:3">
      <c r="A24" s="3" t="s">
        <v>133</v>
      </c>
      <c r="B24" s="5" t="n">
        <v>2791</v>
      </c>
      <c r="C24" s="5" t="n">
        <v>2140</v>
      </c>
    </row>
    <row r="25" spans="1:3">
      <c r="A25" s="3" t="s">
        <v>134</v>
      </c>
      <c r="B25" s="7" t="n">
        <v>17063</v>
      </c>
      <c r="C25" s="7" t="n">
        <v>12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5"/>
    <col customWidth="1" max="2" min="2" width="10"/>
    <col customWidth="1" max="3" min="3" width="16"/>
    <col customWidth="1" max="4" min="4" width="23"/>
    <col customWidth="1" max="5" min="5" width="49"/>
    <col customWidth="1" max="6" min="6" width="27"/>
    <col customWidth="1" max="7" min="7" width="55"/>
    <col customWidth="1" max="8" min="8" width="24"/>
    <col customWidth="1" max="9" min="9" width="58"/>
  </cols>
  <sheetData>
    <row r="1" spans="1:9">
      <c r="A1" s="1" t="s">
        <v>135</v>
      </c>
      <c r="B1" s="2" t="s">
        <v>136</v>
      </c>
      <c r="C1" s="2" t="s">
        <v>137</v>
      </c>
      <c r="D1" s="2" t="s">
        <v>138</v>
      </c>
      <c r="E1" s="2" t="s">
        <v>139</v>
      </c>
      <c r="F1" s="2" t="s">
        <v>140</v>
      </c>
      <c r="G1" s="2" t="s">
        <v>141</v>
      </c>
      <c r="H1" s="2" t="s">
        <v>142</v>
      </c>
      <c r="I1" s="2" t="s">
        <v>143</v>
      </c>
    </row>
    <row r="2" spans="1:9">
      <c r="A2" s="3" t="s">
        <v>144</v>
      </c>
      <c r="B2" s="7" t="n">
        <v>24438</v>
      </c>
      <c r="D2" s="7" t="n">
        <v>40</v>
      </c>
      <c r="E2" s="7" t="n">
        <v>21089</v>
      </c>
      <c r="F2" s="7" t="n">
        <v>9422</v>
      </c>
      <c r="G2" s="7" t="n">
        <v>-5265</v>
      </c>
      <c r="H2" s="7" t="n">
        <v>-848</v>
      </c>
    </row>
    <row r="3" spans="1:9">
      <c r="A3" s="3" t="s">
        <v>145</v>
      </c>
      <c r="B3" s="5" t="n">
        <v>27</v>
      </c>
    </row>
    <row r="4" spans="1:9">
      <c r="A4" s="3" t="s">
        <v>146</v>
      </c>
      <c r="B4" s="5" t="n">
        <v>24465</v>
      </c>
    </row>
    <row r="5" spans="1:9">
      <c r="A5" s="6" t="s">
        <v>147</v>
      </c>
    </row>
    <row r="6" spans="1:9">
      <c r="A6" s="3" t="s">
        <v>48</v>
      </c>
      <c r="B6" s="5" t="n">
        <v>3313</v>
      </c>
      <c r="F6" s="5" t="n">
        <v>3313</v>
      </c>
    </row>
    <row r="7" spans="1:9">
      <c r="A7" s="3" t="s">
        <v>148</v>
      </c>
      <c r="B7" s="5" t="n">
        <v>2</v>
      </c>
    </row>
    <row r="8" spans="1:9">
      <c r="A8" s="3" t="s">
        <v>46</v>
      </c>
      <c r="B8" s="5" t="n">
        <v>3315</v>
      </c>
    </row>
    <row r="9" spans="1:9">
      <c r="A9" s="3" t="s">
        <v>149</v>
      </c>
      <c r="B9" s="5" t="n">
        <v>-232</v>
      </c>
      <c r="C9" s="7" t="n">
        <v>-231</v>
      </c>
      <c r="G9" s="5" t="n">
        <v>-231</v>
      </c>
      <c r="I9" s="7" t="n">
        <v>-1</v>
      </c>
    </row>
    <row r="10" spans="1:9">
      <c r="A10" s="3" t="s">
        <v>150</v>
      </c>
      <c r="B10" s="5" t="n">
        <v>229</v>
      </c>
      <c r="C10" s="5" t="n">
        <v>229</v>
      </c>
      <c r="D10" s="5" t="n">
        <v>1</v>
      </c>
      <c r="E10" s="5" t="n">
        <v>228</v>
      </c>
    </row>
    <row r="11" spans="1:9">
      <c r="A11" s="3" t="s">
        <v>151</v>
      </c>
      <c r="B11" s="5" t="n">
        <v>-92</v>
      </c>
      <c r="C11" s="5" t="n">
        <v>-91</v>
      </c>
      <c r="H11" s="5" t="n">
        <v>-91</v>
      </c>
      <c r="I11" s="5" t="n">
        <v>-1</v>
      </c>
    </row>
    <row r="12" spans="1:9">
      <c r="A12" s="3" t="s">
        <v>53</v>
      </c>
      <c r="B12" s="5" t="n">
        <v>-1196</v>
      </c>
      <c r="C12" s="5" t="n">
        <v>-1190</v>
      </c>
      <c r="F12" s="5" t="n">
        <v>-1190</v>
      </c>
      <c r="I12" s="5" t="n">
        <v>-6</v>
      </c>
    </row>
    <row r="13" spans="1:9">
      <c r="A13" s="3" t="s">
        <v>152</v>
      </c>
      <c r="B13" s="5" t="n">
        <v>26468</v>
      </c>
      <c r="D13" s="5" t="n">
        <v>41</v>
      </c>
      <c r="E13" s="5" t="n">
        <v>21317</v>
      </c>
      <c r="F13" s="5" t="n">
        <v>11545</v>
      </c>
      <c r="G13" s="5" t="n">
        <v>-5496</v>
      </c>
      <c r="H13" s="5" t="n">
        <v>-939</v>
      </c>
    </row>
    <row r="14" spans="1:9">
      <c r="A14" s="3" t="s">
        <v>153</v>
      </c>
      <c r="B14" s="5" t="n">
        <v>21</v>
      </c>
    </row>
    <row r="15" spans="1:9">
      <c r="A15" s="3" t="s">
        <v>154</v>
      </c>
      <c r="B15" s="5" t="n">
        <v>26489</v>
      </c>
    </row>
    <row r="16" spans="1:9">
      <c r="A16" s="3" t="s">
        <v>155</v>
      </c>
      <c r="B16" s="5" t="n">
        <v>28642</v>
      </c>
      <c r="D16" s="5" t="n">
        <v>41</v>
      </c>
      <c r="E16" s="5" t="n">
        <v>21421</v>
      </c>
      <c r="F16" s="5" t="n">
        <v>14414</v>
      </c>
      <c r="G16" s="5" t="n">
        <v>-6257</v>
      </c>
      <c r="H16" s="5" t="n">
        <v>-977</v>
      </c>
    </row>
    <row r="17" spans="1:9">
      <c r="A17" s="3" t="s">
        <v>156</v>
      </c>
      <c r="B17" s="5" t="n">
        <v>15</v>
      </c>
    </row>
    <row r="18" spans="1:9">
      <c r="A18" s="3" t="s">
        <v>157</v>
      </c>
      <c r="B18" s="5" t="n">
        <v>28657</v>
      </c>
    </row>
    <row r="19" spans="1:9">
      <c r="A19" s="6" t="s">
        <v>147</v>
      </c>
    </row>
    <row r="20" spans="1:9">
      <c r="A20" s="3" t="s">
        <v>48</v>
      </c>
      <c r="B20" s="5" t="n">
        <v>4422</v>
      </c>
      <c r="F20" s="5" t="n">
        <v>4422</v>
      </c>
    </row>
    <row r="21" spans="1:9">
      <c r="A21" s="3" t="s">
        <v>148</v>
      </c>
      <c r="B21" s="5" t="n">
        <v>5</v>
      </c>
    </row>
    <row r="22" spans="1:9">
      <c r="A22" s="3" t="s">
        <v>46</v>
      </c>
      <c r="B22" s="5" t="n">
        <v>4427</v>
      </c>
    </row>
    <row r="23" spans="1:9">
      <c r="A23" s="3" t="s">
        <v>149</v>
      </c>
      <c r="B23" s="5" t="n">
        <v>280</v>
      </c>
      <c r="C23" s="5" t="n">
        <v>281</v>
      </c>
      <c r="G23" s="5" t="n">
        <v>281</v>
      </c>
      <c r="I23" s="5" t="n">
        <v>-1</v>
      </c>
    </row>
    <row r="24" spans="1:9">
      <c r="A24" s="3" t="s">
        <v>150</v>
      </c>
      <c r="B24" s="5" t="n">
        <v>125</v>
      </c>
      <c r="C24" s="5" t="n">
        <v>125</v>
      </c>
      <c r="E24" s="5" t="n">
        <v>125</v>
      </c>
    </row>
    <row r="25" spans="1:9">
      <c r="A25" s="3" t="s">
        <v>151</v>
      </c>
      <c r="B25" s="5" t="n">
        <v>-146</v>
      </c>
      <c r="C25" s="5" t="n">
        <v>-145</v>
      </c>
      <c r="H25" s="5" t="n">
        <v>-145</v>
      </c>
      <c r="I25" s="5" t="n">
        <v>-1</v>
      </c>
    </row>
    <row r="26" spans="1:9">
      <c r="A26" s="3" t="s">
        <v>53</v>
      </c>
      <c r="B26" s="5" t="n">
        <v>-2189</v>
      </c>
      <c r="C26" s="7" t="n">
        <v>-2184</v>
      </c>
      <c r="F26" s="5" t="n">
        <v>-2184</v>
      </c>
      <c r="I26" s="7" t="n">
        <v>-5</v>
      </c>
    </row>
    <row r="27" spans="1:9">
      <c r="A27" s="3" t="s">
        <v>158</v>
      </c>
      <c r="B27" s="5" t="n">
        <v>31141</v>
      </c>
      <c r="D27" s="7" t="n">
        <v>41</v>
      </c>
      <c r="E27" s="7" t="n">
        <v>21546</v>
      </c>
      <c r="F27" s="7" t="n">
        <v>16652</v>
      </c>
      <c r="G27" s="7" t="n">
        <v>-5976</v>
      </c>
      <c r="H27" s="7" t="n">
        <v>-1122</v>
      </c>
    </row>
    <row r="28" spans="1:9">
      <c r="A28" s="3" t="s">
        <v>159</v>
      </c>
      <c r="B28" s="5" t="n">
        <v>13</v>
      </c>
    </row>
    <row r="29" spans="1:9">
      <c r="A29" s="3" t="s">
        <v>160</v>
      </c>
      <c r="B29" s="7" t="n">
        <v>311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2</v>
      </c>
    </row>
    <row r="2" spans="1:2">
      <c r="B2" s="2" t="s">
        <v>3</v>
      </c>
    </row>
    <row r="3" spans="1:2">
      <c r="A3" s="6" t="s">
        <v>162</v>
      </c>
    </row>
    <row r="4" spans="1:2">
      <c r="A4" s="3" t="s">
        <v>163</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5</v>
      </c>
      <c r="B1" s="2" t="s">
        <v>2</v>
      </c>
    </row>
    <row r="2" spans="1:2">
      <c r="B2" s="2" t="s">
        <v>3</v>
      </c>
    </row>
    <row r="3" spans="1:2">
      <c r="A3" s="6" t="s">
        <v>166</v>
      </c>
    </row>
    <row r="4" spans="1:2">
      <c r="A4" s="3" t="s">
        <v>167</v>
      </c>
      <c r="B4" s="3"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INCOME STATEMENT</vt:lpstr>
      <vt:lpstr>CONSOLIDATED STATEMENT OF COMPR</vt:lpstr>
      <vt:lpstr>CONSOLIDATED BALANCE SHEET</vt:lpstr>
      <vt:lpstr>CONSOLIDATED BALANCE SHEET (Par</vt:lpstr>
      <vt:lpstr>CONDENSED CONSOLIDATED STATEMEN</vt:lpstr>
      <vt:lpstr>CONSOLIDATED STATEMENT OF EQUIT</vt:lpstr>
      <vt:lpstr>Presentation (Notes)</vt:lpstr>
      <vt:lpstr>New Accounting Standards (Notes</vt:lpstr>
      <vt:lpstr>Segment Information (Notes)</vt:lpstr>
      <vt:lpstr>Cash, Cash Equivalents, and Mar</vt:lpstr>
      <vt:lpstr>Finance Receivables (Notes)</vt:lpstr>
      <vt:lpstr>Allowance for Credit Losses (No</vt:lpstr>
      <vt:lpstr>Inventories (Notes)</vt:lpstr>
      <vt:lpstr>Other Liabilities and Deferred </vt:lpstr>
      <vt:lpstr>Retirement Benefits (Notes)</vt:lpstr>
      <vt:lpstr>Debt (Notes)</vt:lpstr>
      <vt:lpstr>Derivative Financial Instrument</vt:lpstr>
      <vt:lpstr>Accumulated Other Comprehensive</vt:lpstr>
      <vt:lpstr>Other Income (Loss) (Notes)</vt:lpstr>
      <vt:lpstr>Income Taxes (Notes)</vt:lpstr>
      <vt:lpstr>Capital Stock and Earnings Per </vt:lpstr>
      <vt:lpstr>Commitments and Contingencies (</vt:lpstr>
      <vt:lpstr>Summary of Accounting Policies </vt:lpstr>
      <vt:lpstr>Segment Information (Tables)</vt:lpstr>
      <vt:lpstr>Cash, Cash Equivalents, and M26</vt:lpstr>
      <vt:lpstr>Finance Receivables (Tables)</vt:lpstr>
      <vt:lpstr>Allowance for Credit Losses (Ta</vt:lpstr>
      <vt:lpstr>Inventories (Tables)</vt:lpstr>
      <vt:lpstr>Other Liabilities and Deferre30</vt:lpstr>
      <vt:lpstr>Retirement Benefits (Tables)</vt:lpstr>
      <vt:lpstr>Debt (Tables)</vt:lpstr>
      <vt:lpstr>Derivative Financial Instrume33</vt:lpstr>
      <vt:lpstr>Accumulated Other Comprehensi34</vt:lpstr>
      <vt:lpstr>Other Income (Loss) (Tables)</vt:lpstr>
      <vt:lpstr>Capital Stock and Earnings Pe36</vt:lpstr>
      <vt:lpstr>Commitments and Contingencies37</vt:lpstr>
      <vt:lpstr>Segment Information (Details)</vt:lpstr>
      <vt:lpstr>Cash, Cash Equivalents, and M39</vt:lpstr>
      <vt:lpstr>Finance Receivables, net (Detai</vt:lpstr>
      <vt:lpstr>Finance Receivables - Aging (De</vt:lpstr>
      <vt:lpstr>Finance Receivables - Credit Qu</vt:lpstr>
      <vt:lpstr>Finance Receivables - Impaired </vt:lpstr>
      <vt:lpstr>Allowance for Credit Losses (De</vt:lpstr>
      <vt:lpstr>Inventories (Details)</vt:lpstr>
      <vt:lpstr>Other Liabilities and Deferre46</vt:lpstr>
      <vt:lpstr>Retirement Benefits - Expense (</vt:lpstr>
      <vt:lpstr>Debt - Debt Outstanding (Detail</vt:lpstr>
      <vt:lpstr>Income Effect of Derivative Fin</vt:lpstr>
      <vt:lpstr>Balance Sheet Effect of Derivat</vt:lpstr>
      <vt:lpstr>Accumulated Other Comprehensi51</vt:lpstr>
      <vt:lpstr>Other Income and Loss (Details)</vt:lpstr>
      <vt:lpstr>Capital Stock and Earnings Pe53</vt:lpstr>
      <vt:lpstr>Commitments and Contingencie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3:17:05Z</dcterms:created>
  <dcterms:modified xmlns:dcterms="http://purl.org/dc/terms/" xmlns:xsi="http://www.w3.org/2001/XMLSchema-instance" xsi:type="dcterms:W3CDTF">2016-07-28T13:17:05Z</dcterms:modified>
  <dc:title xmlns:dc="http://purl.org/dc/elements/1.1/">Untitled</dc:title>
  <dc:description xmlns:dc="http://purl.org/dc/elements/1.1/"/>
  <dc:subject xmlns:dc="http://purl.org/dc/elements/1.1/"/>
  <cp:keywords/>
  <cp:category/>
</cp:coreProperties>
</file>